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egments Statement" sheetId="9" state="visible" r:id="rId9"/>
    <sheet xmlns:r="http://schemas.openxmlformats.org/officeDocument/2006/relationships" name="BASIS OF PRESENTATION" sheetId="10" state="visible" r:id="rId10"/>
    <sheet xmlns:r="http://schemas.openxmlformats.org/officeDocument/2006/relationships" name="SUMMARY OF SIGNIFICANT POLICIES" sheetId="11" state="visible" r:id="rId11"/>
    <sheet xmlns:r="http://schemas.openxmlformats.org/officeDocument/2006/relationships" name="FAIR VALUE" sheetId="12" state="visible" r:id="rId12"/>
    <sheet xmlns:r="http://schemas.openxmlformats.org/officeDocument/2006/relationships" name="ALLOWANCE FOR LOAN LOS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Subsequent Events (Notes)" sheetId="20" state="visible" r:id="rId20"/>
    <sheet xmlns:r="http://schemas.openxmlformats.org/officeDocument/2006/relationships" name="Discontinued Operations (Notes)" sheetId="21" state="visible" r:id="rId21"/>
    <sheet xmlns:r="http://schemas.openxmlformats.org/officeDocument/2006/relationships" name="FAIR VALUE (Tables)" sheetId="22" state="visible" r:id="rId22"/>
    <sheet xmlns:r="http://schemas.openxmlformats.org/officeDocument/2006/relationships" name="ALLOWANCE FOR LOAN LOSSES (Tabl" sheetId="23" state="visible" r:id="rId23"/>
    <sheet xmlns:r="http://schemas.openxmlformats.org/officeDocument/2006/relationships" name="AVERAGE SHARE INFORMATION (Tabl" sheetId="24" state="visible" r:id="rId24"/>
    <sheet xmlns:r="http://schemas.openxmlformats.org/officeDocument/2006/relationships" name="STOCK-BASED COMPENSATION (Table" sheetId="25" state="visible" r:id="rId25"/>
    <sheet xmlns:r="http://schemas.openxmlformats.org/officeDocument/2006/relationships" name="ACQUISITIONS (Tables)" sheetId="26" state="visible" r:id="rId26"/>
    <sheet xmlns:r="http://schemas.openxmlformats.org/officeDocument/2006/relationships" name="Discontinued Operations Reconci" sheetId="27" state="visible" r:id="rId27"/>
    <sheet xmlns:r="http://schemas.openxmlformats.org/officeDocument/2006/relationships" name="Discontinued Operations Recon_2" sheetId="28" state="visible" r:id="rId28"/>
    <sheet xmlns:r="http://schemas.openxmlformats.org/officeDocument/2006/relationships" name="Discontinued Operations Cash fl" sheetId="29" state="visible" r:id="rId29"/>
    <sheet xmlns:r="http://schemas.openxmlformats.org/officeDocument/2006/relationships" name="SUMMARY OF SIGNIFICANT POLICI_2" sheetId="30" state="visible" r:id="rId30"/>
    <sheet xmlns:r="http://schemas.openxmlformats.org/officeDocument/2006/relationships" name="FAIR VALUE (Details)" sheetId="31" state="visible" r:id="rId31"/>
    <sheet xmlns:r="http://schemas.openxmlformats.org/officeDocument/2006/relationships" name="RECEIVABLES AND ALLOWANCE FOR L" sheetId="32" state="visible" r:id="rId32"/>
    <sheet xmlns:r="http://schemas.openxmlformats.org/officeDocument/2006/relationships" name="ALLOWANCE FOR LOAN LOSSES (Asse" sheetId="33" state="visible" r:id="rId33"/>
    <sheet xmlns:r="http://schemas.openxmlformats.org/officeDocument/2006/relationships" name="ALLOWANCE FOR LOAN LOSSES (Summ" sheetId="34" state="visible" r:id="rId34"/>
    <sheet xmlns:r="http://schemas.openxmlformats.org/officeDocument/2006/relationships" name="ALLOWANCE FOR LOAN LOSSES Finan" sheetId="35" state="visible" r:id="rId35"/>
    <sheet xmlns:r="http://schemas.openxmlformats.org/officeDocument/2006/relationships" name="AVERAGE SHARE INFORMATION (Deta" sheetId="36" state="visible" r:id="rId36"/>
    <sheet xmlns:r="http://schemas.openxmlformats.org/officeDocument/2006/relationships" name="STOCK-BASED COMPENSATION (Detai" sheetId="37" state="visible" r:id="rId37"/>
    <sheet xmlns:r="http://schemas.openxmlformats.org/officeDocument/2006/relationships" name="ACQUISITIONS (Details)"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Discontinued Operations Recon_3" sheetId="41" state="visible" r:id="rId41"/>
    <sheet xmlns:r="http://schemas.openxmlformats.org/officeDocument/2006/relationships" name="Discontinued Operations Cash _2" sheetId="42" state="visible" r:id="rId42"/>
  </sheets>
  <definedNames/>
  <calcPr calcId="124519" fullCalcOnLoad="1"/>
</workbook>
</file>

<file path=xl/sharedStrings.xml><?xml version="1.0" encoding="utf-8"?>
<sst xmlns="http://schemas.openxmlformats.org/spreadsheetml/2006/main" uniqueCount="467">
  <si>
    <t>Document and Entity Information - shares</t>
  </si>
  <si>
    <t>6 Months Ended</t>
  </si>
  <si>
    <t>Sep. 30, 2018</t>
  </si>
  <si>
    <t>Nov. 01, 2018</t>
  </si>
  <si>
    <t>Document and Entity Information [Abstract]</t>
  </si>
  <si>
    <t>Entity Registrant Name</t>
  </si>
  <si>
    <t>WORLD ACCEPTANCE CORP</t>
  </si>
  <si>
    <t>Entity Central Index Key</t>
  </si>
  <si>
    <t>Current Fiscal Year End Date</t>
  </si>
  <si>
    <t>--03-31</t>
  </si>
  <si>
    <t>Entity Emerging Growth Company</t>
  </si>
  <si>
    <t>false</t>
  </si>
  <si>
    <t>Entity Small Busines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Document Period End Date</t>
  </si>
  <si>
    <t>Sep. 30,
		2018</t>
  </si>
  <si>
    <t>CONSOLIDATED BALANCE SHEETS (Unaudited) - USD ($)</t>
  </si>
  <si>
    <t>Mar. 31, 2018</t>
  </si>
  <si>
    <t>ASSETS</t>
  </si>
  <si>
    <t>Cash and cash equivalents</t>
  </si>
  <si>
    <t>Loans and Leases Receivable, Gross</t>
  </si>
  <si>
    <t>Less:</t>
  </si>
  <si>
    <t>Financing Receivable Individually Evaluated for Impairment Unearned Interest and Fees</t>
  </si>
  <si>
    <t>Unearned interest, insurance and fees</t>
  </si>
  <si>
    <t>Allowance for loan losses</t>
  </si>
  <si>
    <t>Loans receivable, net</t>
  </si>
  <si>
    <t>Property and equipment, net</t>
  </si>
  <si>
    <t>Deferred income taxes</t>
  </si>
  <si>
    <t>Other assets, net</t>
  </si>
  <si>
    <t>Goodwill</t>
  </si>
  <si>
    <t>Intangible assets, net</t>
  </si>
  <si>
    <t>Disposal Group, Including Discontinued Operation, Assets, Noncurrent</t>
  </si>
  <si>
    <t>Total assets</t>
  </si>
  <si>
    <t>Liabilities:</t>
  </si>
  <si>
    <t>Senior notes payable</t>
  </si>
  <si>
    <t>Income taxes payable</t>
  </si>
  <si>
    <t>Accounts payable and accrued expenses</t>
  </si>
  <si>
    <t>Disposal Group, Including Discontinued Operation, Liabilities, Current</t>
  </si>
  <si>
    <t>Total liabilities</t>
  </si>
  <si>
    <t>Commitments and contingencies</t>
  </si>
  <si>
    <t>Shareholders' equity:</t>
  </si>
  <si>
    <t>Preferred stock, no par value</t>
  </si>
  <si>
    <t>Common stock, no par value</t>
  </si>
  <si>
    <t>Additional paid-in capital</t>
  </si>
  <si>
    <t>Retained earnings</t>
  </si>
  <si>
    <t>Accumulated other comprehensive los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7</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Income (Loss) from Continuing Operations before Income Taxes, Noncontrolling Interest</t>
  </si>
  <si>
    <t>Discontinued Operation, Income (Loss) from Discontinued Operation, before Income Tax</t>
  </si>
  <si>
    <t>Discontinued Operation, Gain (Loss) on Disposal of Discontinued Operation, Net of Tax, Per Diluted Share</t>
  </si>
  <si>
    <t>Discontinued Operation, Tax Effect of Discontinued Operation</t>
  </si>
  <si>
    <t>Income (Loss) from Discontinued Operations, Net of Tax, Attributable to Parent</t>
  </si>
  <si>
    <t>Net income</t>
  </si>
  <si>
    <t>Income (Loss) from Continuing Operations, Per Basic Share</t>
  </si>
  <si>
    <t>Income (Loss) from Continuing Operations, Per Diluted Share</t>
  </si>
  <si>
    <t>Income (Loss) from Discontinued Operations and Disposal of Discontinued Operations, Net of Tax, Per Basic Share</t>
  </si>
  <si>
    <t>Discontinued Operation, Income (Loss) from Discontinued Operation, Net of Tax, Per Basic Share</t>
  </si>
  <si>
    <t>Income (Loss) from Discontinued Operations and Disposal of Discontinued Operations, Net of Tax, Per Diluted Share</t>
  </si>
  <si>
    <t>Discontinued Operation, Income (Loss) from Discontinued Operation, Net of Tax, Per Diluted Shar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t>
  </si>
  <si>
    <t>Foreign currency translation adjustments</t>
  </si>
  <si>
    <t>Other Comprehensive Income (Loss), Foreign Currency Transaction and Translation Reclassification Adjustment from AOCI, Realized upon Sale or Liquidation, Net of Tax</t>
  </si>
  <si>
    <t>Comprehensive income</t>
  </si>
  <si>
    <t>CONSOLIDATED STATEMENTS OF SHAREHOLDERS' EQUITY (Unaudited) - USD ($)</t>
  </si>
  <si>
    <t>Total</t>
  </si>
  <si>
    <t>Additional Paid-in Capital [Member]</t>
  </si>
  <si>
    <t>Retained Earnings [Member]</t>
  </si>
  <si>
    <t>Accumulated Other Comprehensive Income (Loss), net [Member]</t>
  </si>
  <si>
    <t>Balances at Mar. 31, 2017</t>
  </si>
  <si>
    <t>Increase (Decrease) in Shareholders' Equity [Roll Forward]</t>
  </si>
  <si>
    <t>Proceeds from exercise of stock options, including tax benefits</t>
  </si>
  <si>
    <t>Stock Repurchased During Period, Value</t>
  </si>
  <si>
    <t>Issuance of restricted common stock under stock option plan</t>
  </si>
  <si>
    <t>Stock option expense</t>
  </si>
  <si>
    <t>Other comprehensive income</t>
  </si>
  <si>
    <t>Balances at Mar. 31, 2018</t>
  </si>
  <si>
    <t>Cumulative Effect of New Accounting Principle in Period of Adoption</t>
  </si>
  <si>
    <t>Balances at Sep. 30, 2018</t>
  </si>
  <si>
    <t>CONSOLIDATED STATEMENTS OF SHAREHOLDERS' EQUITY (Unaudited) (Parenthetical) - USD ($)</t>
  </si>
  <si>
    <t>12 Months Ended</t>
  </si>
  <si>
    <t>Proceeds from exercise of stock options (in shares)</t>
  </si>
  <si>
    <t>Adjustments to Additional Paid in Capital, Income Tax Benefit from Share-based Compensation</t>
  </si>
  <si>
    <t>Proceeds from exercise of stock options, tax benefits</t>
  </si>
  <si>
    <t>Common stock repurchases (in shares)</t>
  </si>
  <si>
    <t>Adjustments Related to Tax Withholding for Share-based Compensation</t>
  </si>
  <si>
    <t>CONSOLIDATED STATEMENTS OF CASH FLOWS (Unaudited) - USD ($)</t>
  </si>
  <si>
    <t>Cash flow from operating activities:</t>
  </si>
  <si>
    <t>Gain (Loss) on Disposition of Business</t>
  </si>
  <si>
    <t>Adjustments to reconcile net income to net cash provided by operating activities:</t>
  </si>
  <si>
    <t>Amortization of loan costs and discounts</t>
  </si>
  <si>
    <t>Depreciation</t>
  </si>
  <si>
    <t>Gain (Loss) on Disposition of Property Plant Equipment, Excluding Oil and Gas Property and Timber Property</t>
  </si>
  <si>
    <t>Deferred income tax benefit</t>
  </si>
  <si>
    <t>Compensation related to stock option and restricted stock plans</t>
  </si>
  <si>
    <t>Change in accounts:</t>
  </si>
  <si>
    <t>Net cash provided by operating activities</t>
  </si>
  <si>
    <t>Cash flows from investing activities:</t>
  </si>
  <si>
    <t>Increase in loans receivable, net</t>
  </si>
  <si>
    <t>Purchases of property and equipment</t>
  </si>
  <si>
    <t>Proceeds from Sale of Property, Plant, and Equipment</t>
  </si>
  <si>
    <t>Proceeds from Divestiture of Businesses</t>
  </si>
  <si>
    <t>Net cash used in investing activities</t>
  </si>
  <si>
    <t>Cash flow from financing activities:</t>
  </si>
  <si>
    <t>Borrowings from senior notes payable</t>
  </si>
  <si>
    <t>Payments on senior notes payable</t>
  </si>
  <si>
    <t>Proceeds from exercise of stock options</t>
  </si>
  <si>
    <t>Payments of Loan Costs</t>
  </si>
  <si>
    <t>Repurchase of common stock</t>
  </si>
  <si>
    <t>Net cash provided by financing activities</t>
  </si>
  <si>
    <t>Increase in cash and cash equivalents</t>
  </si>
  <si>
    <t>Effects of foreign currency fluctuations on cash</t>
  </si>
  <si>
    <t>Cash and cash equivalents at beginning of period</t>
  </si>
  <si>
    <t>Disposal Group, Including Discontinued Operation, Cash and Cash Equivalents</t>
  </si>
  <si>
    <t>Cash and cash equivalents at end of period</t>
  </si>
  <si>
    <t>Interest Paid, Including Capitalized Interest, Operating and Investing Activities</t>
  </si>
  <si>
    <t>Income Taxes Paid</t>
  </si>
  <si>
    <t>Net assets acquired from acquisition primarily loans</t>
  </si>
  <si>
    <t>Net Assets Acquired from Acquisition, Intangibles</t>
  </si>
  <si>
    <t>Cash, Cash Equivalents, Restricted Cash and Restricted Cash Equivalents, Including Disposal Group and Discontinued Operations</t>
  </si>
  <si>
    <t>Parent Company [Member]</t>
  </si>
  <si>
    <t>Segments Statement - USD ($)</t>
  </si>
  <si>
    <t>Segment Reporting Information [Line Items]</t>
  </si>
  <si>
    <t>Revenues</t>
  </si>
  <si>
    <t>Provision for Loan and Lease Losses</t>
  </si>
  <si>
    <t>General and Administrative Expense</t>
  </si>
  <si>
    <t>Interest Expense</t>
  </si>
  <si>
    <t>Income Tax Expense (Benefit)</t>
  </si>
  <si>
    <t>Net Income (Loss) Attributable to Parent</t>
  </si>
  <si>
    <t>Assets</t>
  </si>
  <si>
    <t>BASIS OF PRESENTATION</t>
  </si>
  <si>
    <t>Organization, Consolidation and Presentation of Financial Statements [Abstract]</t>
  </si>
  <si>
    <t xml:space="preserve"> BASIS OF PRESENTATION The consolidated financial statements of the Company at September 30, 2018 , and for the three and six months then ended were prepared in accordance with the instructions for Form 10-Q and are unaudited; however, in the opinion of management all adjustments (consisting only of items of a normal, recurring nature) necessary for a fair presentation of the financial position at September 30, 2018 , and the results of operations and cash flows for the periods ended September 30, 2018 and 2017 ,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18 , included in the Company’s Annual Report on Form 10-K for the fiscal year ended March 31, 2018 , as filed with the SEC.</t>
  </si>
  <si>
    <t>SUMMARY OF SIGNIFICANT POLICIES</t>
  </si>
  <si>
    <t>Accounting Policies [Abstract]</t>
  </si>
  <si>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In U.S. branches,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Recently Adopted Accounting Standards Scope of Modification Accounting In May 2017, the FASB issued ASU 2017-09, Scope of Modification Accounting. The amendments in this update provide guidance about which changes to the terms or conditions of a share-based payment award require an entity to apply modification accounting in Topic 718. According to ASU 2017-09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The Company adopted ASU 2017-09 on its effective date, April 1, 2018. Management has reviewed the provisions of ASU 2017-09 and has determined that there is no financial statement impact during the period since this is a clarification to current guidance. The Company will apply the clarified guidance on any future change to terms and conditions of share-based payment awards. Revenue from Contracts with Customers: Identifying Performance Obligations and Licensing In April 2016, the FASB issued ASU 2016-10,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The Company adopted ASU 2016-10 on its effective date, April 1, 2018. Management has concluded that the new standard did not have a material impact on the Company's consolidated financial statements. Recognition and Measurement of Financial Assets and Financial Liabilities In January 2016, the FASB issued ASU 2016-01, which updates certain aspects of recognition, measurement, presentation and disclosure of financial instruments. Public entities should apply the amendments for annual reporting periods beginning after December 15, 2017, including interim reporting periods therein. The Company adopted ASU 2016-01 on its effective date, April 1, 2018. The Company's current disclosures around financial instruments reflect the instruments' estimated fair market value or exit price. Based on this, management has determined that the provisions of ASU 2016-01 had no financial statement impact during the period of adoption. Revenue from Contracts with Customers In May 2014, the FASB issued ASU 2014-09, which supersedes the revenue recognition requirements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by ASU 2015-14, ASU 2016-20, ASU 2017-13, is effective for fiscal years, and interim periods, beginning after December 15, 2017. The Company adopted this new guidance on its effective date, April 1, 2018, using the modified retrospective method where prior periods are not restated. Management has evaluated revenue from contracts with customers and has concluded that the new standard did not have a material impact on the Company's consolidated financial statements. Recently Issued Accounting Standards Not Yet Adopted Simplifying the Test for Goodwill Impairment In January 2017, the FASB issued ASU 2017-04, Simplifying the Test for Goodwill Impairment. ASU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s in this update are effective for public entities who are SEC filers for fiscal years beginning after December 15, 2018. Early adoption is permitted. We are currently evaluating the impact the adoption of this guidance will have on our consolidated financial statements. Measurement of Credit Losses on Financial Instruments In June 2016, the FASB issued ASU 2016-13, Financial Instruments - Credit Losses. The amendment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the adoption of this guidance will have on our consolidated financial statements. The adoption of this ASU could have a material impact on the provision for loan losses in the consolidated statements of operations and allowance for loan losses in the consolidated balance sheets. Leases In February 2016, the FASB issued ASU 2016-02, Leases (Topic 842). The ASU 2016-02, as amended by ASU 2018-01, and ASU 2018-10,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are currently evaluating the impact the adoption of this guidance will have on our consolidated financial statements. We expect the standard to have an impact on our assets and liabilities for the addition of right-of-use assets and lease liabilities, but we do not expect it to have a material impact to our results of operations or liquidity. In July of 2018, the FASB issued ASU 2018-11, Leases: Targeted Improvements, which allows for a transition option to adopt the standard on the date of initial application as opposed to the modified retrospective approach. We plan to make the election to adopt the standard using this transition relief. We reviewed all other newly issued accounting pronouncements and concluded that they are either not applicable to our business or are not expected to have a material effect on the consolidated financial statements as a result of future adoption.</t>
  </si>
  <si>
    <t>FAIR VALUE</t>
  </si>
  <si>
    <t>Fair Value Disclosures [Abstract]</t>
  </si>
  <si>
    <t xml:space="preserve"> FAIR VALUE Fair Value Disclosures The Company may carry certain financial instruments and derivative assets and liabilities measured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inancial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for assets or liabilities reflecting the reporting entity’s own assumptions. The Company’s financial instruments measured at fair value on a recurring basi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eight months . Given the short-term nature of these loans, they are continually repriced at current market rates. The Company’s revolving credit facility has a variable rate based on a margin over LIBOR and reprices with any changes in LIBOR. The Company also considers its creditworthiness in its determination of fair value. The carrying amounts and estimated fair values of amounts the Company measures at fair value on a recurring basis are summarized below. September 30, 2018 March 31, 2018 Input Level Carrying Value Estimated Fair Value Carrying Value Estimated Fair Value ASSETS Cash and cash equivalents 1 $ 5,595,711 5,595,711 $ 12,473,833 12,473,833 Loans receivable, net 3 749,783,268 749,783,268 679,153,528 679,153,528 LIABILITIES Senior notes payable 3 230,190,000 230,190,000 244,900,000 244,900,000 There were no significant assets or liabilities measured at fair value on a non-recurring basis as of September 30, 2018 or March 31, 2018 .</t>
  </si>
  <si>
    <t>ALLOWANCE FOR LOAN LOSSES</t>
  </si>
  <si>
    <t>Receivables [Abstract]</t>
  </si>
  <si>
    <t>ALLOWANCE FOR LOAN LOSSES The following is a summary of gross loans receivable as of: September 30, March 31, September 30, Small loans $ 762,822,428 $ 670,189,211 $ 696,586,798 Large loans 363,969,159 334,041,731 327,325,734 Sales finance loans (1) 609 2,217 12,218 Total gross loans $ 1,126,792,196 $ 1,004,233,159 $ 1,023,924,750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 The following is a summary of the changes in the allowance for loan losses for the periods indicated: Three months ended September 30, Six months ended September 30, 2018 2017 2018 2017 Balance at beginning of period $ 68,029,622 63,297,884 $ 66,088,139 $ 60,644,365 Provision for loan losses 40,358,696 32,824,398 70,949,315 60,534,025 Loan losses (32,572,205 ) (28,437,598 ) (65,013,346 ) (57,496,635 ) Recoveries 3,494,262 3,487,993 7,286,267 7,490,922 Balance at end of period $ 79,310,375 $ 71,172,677 $ 79,310,375 $ 71,172,677 The following is a summary of loans individually and collectively evaluated for impairment for the period indicated: September 30, 2018 Loans individually evaluated for impairment (impaired loans) Loans collectively evaluated for impairment Total Gross loans in bankruptcy, excluding contractually delinquent $ 5,002,410 — 5,002,410 Gross loans contractually delinquent 54,677,031 — 54,677,031 Loans not contractually delinquent and not in bankruptcy — 1,067,112,755 1,067,112,755 Gross loan balance 59,679,441 1,067,112,755 1,126,792,196 Unearned interest and fees (12,519,916 ) (285,178,637 ) (297,698,553 ) Net loans 47,159,525 781,934,118 829,093,643 Allowance for loan losses (42,369,717 ) (36,940,658 ) (79,310,375 ) Loans, net of allowance for loan losses $ 4,789,808 744,993,460 749,783,268 March 31, 2018 Loans individually evaluated for impairment (impaired loans) Loans collectively evaluated for impairment Total Gross loans in bankruptcy, excluding contractually delinquent $ 4,627,599 — 4,627,599 Gross loans contractually delinquent 50,019,567 — 50,019,567 Loans not contractually delinquent and not in bankruptcy — 949,585,993 949,585,993 Gross loan balance 54,647,166 949,585,993 1,004,233,159 Unearned interest and fees (11,433,666 ) (247,557,826 ) (258,991,492 ) Net loans 43,213,500 702,028,167 745,241,667 Allowance for loan losses (38,782,574 ) (27,305,565 ) (66,088,139 ) Loans, net of allowance for loan losses $ 4,430,926 674,722,602 679,153,528 September 30, 2017 Loans individually evaluated for impairment (impaired loans) Loans collectively evaluated for impairment Total Gross loans in bankruptcy, excluding contractually delinquent $ 5,121,074 — 5,121,074 Gross loans contractually delinquent 49,683,327 — 49,683,327 Loans not contractually delinquent and not in bankruptcy — 969,120,349 969,120,349 Gross loan balance 54,804,401 969,120,349 1,023,924,750 Unearned interest and fees (11,330,664 ) (257,511,525 ) (268,842,189 ) Net loans 43,473,737 711,608,824 755,082,561 Allowance for loan losses (38,570,309 ) (32,602,368 ) (71,172,677 ) Loans, net of allowance for loan losses $ 4,903,428 679,006,456 683,909,884 The average net balance of impaired loans was $44.2 million and $40.0 million , respectively, for the six month periods ended September 30, 2018 , and 2017 . It is not practical to compute the amount of interest earned on impaired loans. The following is an assessment of the credit quality for the period indicated: September 30, March 31, September 30, Credit risk Consumer loans- non-bankrupt accounts $ 1,120,466,940 $ 998,299,051 $ 1,017,563,556 Consumer loans- bankrupt accounts 6,325,256 5,934,108 6,361,194 Total gross loans $ 1,126,792,196 $ 1,004,233,159 $ 1,023,924,750 Consumer credit exposure Credit risk profile based on payment activity, performing $ 1,042,501,191 $ 929,400,862 948,326,694 Contractual non-performing, 60 or more days delinquent (1) 84,291,005 74,832,297 75,598,056 Total gross loans $ 1,126,792,196 $ 1,004,233,159 $ 1,023,924,750 Credit risk profile based on customer type New borrower $ 130,010,547 $ 104,762,628 $ 103,241,227 Former borrower 134,554,113 104,281,551 124,266,410 Refinance 843,003,017 778,115,097 777,540,110 Delinquent refinance 19,224,519 17,073,883 18,877,003 Total gross loans $ 1,126,792,196 $ 1,004,233,159 $ 1,023,924,750 (1) Loans in non-accrual status. The following is a summary of the past due receivables as of: September 30, March 31, September 30, Contractual basis: 30-59 days past due $ 44,729,889 32,959,151 39,505,786 60-89 days past due 29,613,974 24,812,730 25,914,729 90 days or more past due 54,677,031 50,019,567 49,683,327 Total $ 129,020,894 107,791,448 115,103,842 Percentage of period-end gross loans receivable 11.5 % 10.7 % 11.2 %</t>
  </si>
  <si>
    <t>AVERAGE SHARE INFORMATION</t>
  </si>
  <si>
    <t>Earnings Per Share [Abstract]</t>
  </si>
  <si>
    <t>AVERAGE SHARE INFORMATION The following is a summary of the basic and diluted average common shares outstanding: Three months ended September 30, Six months ended September 30, 2018 2017 2018 2017 Basic: Weighted average common shares outstanding (denominator) 9,072,160 8,713,638 9,063,524 8,700,489 Diluted: Weighted average common shares outstanding 9,072,160 8,713,638 9,063,524 8,700,489 Dilutive potential common shares securities 220,726 181,636 209,580 160,518 Weighted average diluted shares outstanding (denominator) 9,292,886 8,895,274 9,273,104 8,861,007 Options to purchase 468,253 and 295,550 shares of common stock at various prices were outstanding during the three months ended September 30, 2018 and 2017 respectively, but were not included in the computation of diluted EPS because the option exercise price was anti-dilutive. Options to purchase 477,357 and 455,912 shares of common stock at various prices were outstanding during the six months ended September 30, 2018 and 2017 respectively, but were not included in the computation of diluted EPS because the option exercise price was anti-dilutive.</t>
  </si>
  <si>
    <t>STOCK-BASED COMPENSATION</t>
  </si>
  <si>
    <t>Disclosure of Compensation Related Costs, Share-based Payments [Abstract]</t>
  </si>
  <si>
    <t>STOCK-BASED COMPENSATION Stock Option Plans The Company has a 2005 Stock Option Plan, a 2008 Stock Option Plan, a 2011 Stock Option Plan and a 2017 Stock Incentive Plan for the benefit of certain non-employee directors, officers, and key employees. Under these plans, a total of 4,950,000 shares of common stock have been authorized and reserved for issuance pursuant to grants approved by the Compensation and Stock Option Committee of the Board of Directors. Stock options granted under these plans have a maximum duration of 10 years , may be subject to certain vesting requirements, which are generally three to five years for officers, non-employee directors, and key employees, and are priced at the market value of the Company's common stock on the option's grant date. At September 30, 2018 , there were a total of 1,256,768 shares of common stock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There were no options issued during the three months ended September 30, 2018 and 2017 . The weighted-average fair value at the grant date for options issued during the six months ended September 30, 2018 and 2017 was $49.67 and $22.79 , respectively. Fair value was estimated at grant date using the weighted-average assumptions listed below: Six months ended September 30, 2018 2017 Dividend Yield —% —% Expected Volatility 53.02% 50.33% Average risk-free rate 2.84% 1.85% Expected Life 5.0 years 5.0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six months ended September 30, 2018 was as follows: Shares Weighted Average Exercise Price Weighted Average Remaining Contractual Term Aggregate Intrinsic Value Options outstanding, beginning of period 497,728 $ 70.69 Granted during period 300 102.22 Exercised during period (25,276 ) 71.82 Forfeited during period (6,445 ) 72.40 Expired during period (600 ) 76.51 Options outstanding, end of period 465,707 $ 70.62 5.5 years $ 20,370,380 Options exercisable, end of period 273,157 $ 72.24 4.2 years $ 11,506,364 The aggregate intrinsic value reflected in the table above represents the total pre-tax intrinsic value (the difference between the closing stock price on September 30, 2018 and the exercise price, multiplied by the number of in-the-money options) that would have been received by option holders had all option holders exercised their options as of September 30, 2018 . This amount will change as the market price of the common stock changes. The total intrinsic value of options exercised during the periods ended September 30, 2018 and 2017 was as follows: September 30, September 30, Three months ended $ 150,407 $ 451,718 Six months ended $ 1,091,547 $ 2,676,597 As of September 30, 2018 , total unrecognized stock-based compensation expense related to non-vested stock options amounted to approximately $1.3 million , which is expected to be recognized over a weighted-average period of approximately 1.8 years. Restricted Stock During the three months ended September 30, 2018, the Company granted 8,426 shares of restricted stock (which are equity classified) to certain executive officers, with a grant date weighted average fair value of $118.21 per share. One-third of these awards vest on each anniversary of the grant date over the next three years. During fiscal 2018, the Company granted 24,456 shares of restricted stock (which are equity classified) to certain executive officers, with a grant date weighted average fair value of $107.52 per share. One-third of these awards vest on each anniversary of the grant date over the three years following the grant date. During fiscal 2017, the Company granted 74,490 shares of restricted stock (which are equity classified) to certain executive officers, with a grant date weighted average fair value of $51.15 per share. One-third of these awards vest on each anniversary of the grant date over the three years following the grant date. Compensation expense related to restricted stock is based on the number of shares expected to vest and the fair market value of the common stock on the grant date. The Company recognized compensation expense of $1.0 million and $0.7 million for the three months ended September 30, 2018 and 2017 , respectively, and recognized compensation expense of $1.9 million and $1.3 million for the six months ended September 30, 2018 and 2017 , respectively, which is included as a component of general and administrative expenses in the Company’s Consolidated Statements of Operations. As of September 30, 2018 , there was approximately $2.4 million of unrecognized compensation cost related to unvested restricted stock awards, which is expected to be recognized over the next 2.1 years based on current estimates. A summary of the status of the Company’s restricted stock as of September 30, 2018 , and changes during the six months ended September 30, 2018 , are presented below: Shares Weighted Average Fair Value at Grant Date Outstanding at March 31, 2018 73,810 $ 65.74 Granted during the period 8,426 118.21 Vested during the period (2,712 ) 43.14 Forfeited during the period — — Outstanding at September 30, 2018 79,524 $ 72.07 Total share-based compensation included as a component of net income during the three and six -month periods ended September 30, 2018 and 2017 was as follows: Three months ended September 30, Six months ended September 30, 2018 2017 2018 2017 Share-based compensation related to equity classified awards: Share-based compensation related to stock options $ 539,410 572,916 $ 1,063,637 $ 1,122,227 Share-based compensation related to restricted stock, net of adjustments and exclusive of cancellations 963,559 707,352 1,914,349 1,290,118 Total share-based compensation related to equity classified awards $ 1,502,969 1,280,268 $ 2,977,986 $ 2,412,345</t>
  </si>
  <si>
    <t>ACQUISITIONS</t>
  </si>
  <si>
    <t>Business Combinations [Abstract]</t>
  </si>
  <si>
    <t xml:space="preserve"> 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six months ended September 30, 2018 and 2017 . Six months ended September 30, 2018 2017 Acquisitions: Number of branches acquired through business combinations 3 3 Number of loan portfolios acquired through asset purchases 28 24 Total acquisitions 31 27 Purchase price $ 12,015,872 $ 10,362,455 Tangible assets: Loans receivable, net 9,264,527 8,563,874 Property and equipment — 3,000 Total tangible assets 9,264,527 8,566,874 Excess of purchase prices over carrying value of net tangible assets $ 2,751,345 $ 1,795,581 Customer lists 2,596,345 1,660,581 Non-compete agreements 155,000 135,000 Goodwill — — Total intangible assets $ 2,751,345 $ 1,795,581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The following table describes the Company's acquisition activity for the six months ended September 30, 2018 . No. Acquiree Name Acquiree State(s) Date 1 Customer Credit Corporation (1 branch) LA 8/13/2018 2 Your Credit, Inc. (1 branch) WI 8/24/2018 3 Noble Finance Corporation (1 branch) ID 9/28/2018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si>
  <si>
    <t>DEBT</t>
  </si>
  <si>
    <t>Debt Disclosure [Abstract]</t>
  </si>
  <si>
    <t>DEBT At September 30, 2018 the Company's notes payable consisted of a $480.0 million senior revolving credit facility with borrowings of $230.2 million outstanding and $300.0 thousand outstanding in standby letters of credit related to workers compensation. To the extent that the letters of credit are drawn upon, the disbursement will be funded by the credit facility. There are no amounts due related to the letters of credit as of September 30, 2018 , and they expire on December 31, 2018. The letters of credit are automatically extended for one year on the expiration date. Subject to a borrowing base formula, the Company may borrow at the rate of LIBOR plus 4.0% with a minimum rate of 5.0% . For the six months ended September 30, 2018 and fiscal year ended March 31, 2018 , the Company’s effective interest rate, including the commitment fee and amortization of debt issuance costs, was 6.8% and 6.0% , respectively, and the unused amount available under the revolver at September 30, 2018 was $249.5 million . The revolving credit facility has a commitment fee of 0.50% per annum on the unused portion of the commitment. Borrowings under the revolving credit facility mature on June 15, 2020 . Substantially all of the Company’s assets are pledged as collateral for borrowings under the revolving credit agreement. The revolving credit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the FCPA or other laws has occurred, as described in Note 11, such violation may give rise to an event of default under the revolving credit agreement if such violation were to have a material adverse effect on the Company’s business, operations, properties, assets, or condition (financial or otherwise) or if the amount of any settlement resulted in the Company failing to satisfy any financial covenants.</t>
  </si>
  <si>
    <t>INCOME TAXES</t>
  </si>
  <si>
    <t>Income Tax Disclosure [Abstract]</t>
  </si>
  <si>
    <t>INCOME TAXES On December 22, 2017, the U.S. government enacted comprehensive tax legislation commonly referred to as the Tax Cuts and Jobs Act. The TCJA included significant changes to existing tax law, including a permanent reduction to the U.S. federal corporate income tax rate from 35% to 21%, a one-time repatriation tax on deferred foreign income (“Transition Tax”), and changes in deductions, credits and business-related exclusions. The permanent reduction to the U.S. federal corporate income tax rate from 35% to 21% was effective January 1, 2018. When a federal tax rate change occurs during a fiscal year, the Internal Revenue Code requires taxpayers to compute a weighted daily average rate for the fiscal year of enactment. As a result, the Company calculated a U.S. federal statutory corporate income tax rate of 31.55% for the fiscal year ending March 31, 2018. The U.S. corporate federal statutory rate of 31.55% is the weighted daily average rate between the pre-enactment federal statutory rate of 35% and post-enactment federal statutory rate of 21%. The impact of changes in federal tax rates on deferred tax amounts and the effect of the Transition Tax are significant unusual or infrequent items which are recognized as discrete items in the Company’s income tax expense in the interim period in which the event occurs. The Company recorded a $10.5 million net impact of revaluing the U.S. deferred tax assets and liabilities in the third quarter of fiscal 2018. The Company also recorded additional tax expense of $4.9 million related to the foreign "Transition Tax" during the fourth quarter of fiscal 2018. During the first quarter of fiscal 2019, the Company's former Mexican subsidiaries paid the U.S. Company a dividend of $17.1 million . The Company will no longer claim permanent reinvestment in the respective foreign jurisdiction. Because of the Transition Tax, the Company's tax basis was greater than its book basis. This difference was recognized during the first quarter when the foreign subsidiaries were marked as held for sale. The recognition of the basis difference created a capital loss that the Company does not believe will be recognized in the carryforward period; therefore, a full tax valuation allowance was recorded against the recognized loss. As of September 30, 2018 and March 31, 2018 , the Company had $9.6 million and $8.8 million , respectively, of total gross unrecognized tax benefits including interest. Approximately $7.7 million and $6.9 million , respectively, represent the amount of net unrecognized tax benefits that are permanent in nature and, if recognized, would affect the annual effective tax rate. At September 30, 2018 , approximately $4.2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September 30, 2018 , the Company had approximately $2.7 million accrued for gross interest, of which $0.9 million was a current period-end expense for the six months ended September 30, 2018 . The Company is subject to U.S. and Mexican income taxes, as well as various other state and local jurisdictions. With the exception of a few states, the Company is no longer subject to U.S. federal, state and local, or non-U.S. income tax examinations by tax authorities for years before 2014, although carryforward attributes that were generated prior to 2014 may still be adjusted upon examination by the taxing authorities if they either have been or will be used in a future period. The Company’s effective income tax rate for continuing operations decreased to 20.4% for the quarter ended September 30, 2018 compared to 35.1% for the prior year quarter. The decrease is related to the reduction in the federal statutory tax rate that was fully integrated during the first quarter of fiscal 2019.</t>
  </si>
  <si>
    <t>LITIGATION</t>
  </si>
  <si>
    <t>Commitments and Contingencies Disclosure [Abstract]</t>
  </si>
  <si>
    <t>Mexico Investigation As previously disclosed, the Company has retained outside legal counsel and forensic accountants to conduct an investigation of its operations in Mexico, focusing on the legality under the FCPA, and certain local laws of certain payments related to loans, the maintenance of the Company’s books and records associated with such payments, and the treatment of compensation matters for certain employees. The investigation continues to address whether and to what extent improper payments, which may violate the FCPA and other local laws, were made approximately between 2010 and 2017 by or on behalf of WAC de Mexico, to government officials in Mexico relating to loans made to unionized employees. The Company voluntarily contacted the SEC and the DOJ in June 2017 to advise both agencies that an internal investigation was underway and that the Company intended to cooperate with both agencies. The Company has and will continue to cooperate with both agencies. The SEC has issued a formal order of investigation. A conclusion cannot be drawn at this time as to what potential remedies these agencies may seek. The Company cannot determine at this time the ultimate effect that the investigation or any remedial measures will have on its financial condition or results of operations. If violations of the FCPA or other local laws occurred, the Company could be subject to fines, civil and criminal penalties, equitable remedies, including profit disgorgement and related interest, and injunctive relief. In addition, any disposition of these matters could result in modifications to our business practices and compliance programs. Any disposition could also potentially require that a monitor be appointed to review future business practices with the goal of ensuring compliance with the FCPA and other applicable laws. The Company could also face fines, sanctions, and other penalties from authorities in Mexico, as well as third-party claims by shareholders and/or other stakeholders of the Company. In addition, disclosure of the investigation or its ultimate disposition could adversely affect the Company’s reputation and its ability to obtain new business or retain existing business from its current customers and potential customers, to attract and retain employees, and to access the capital markets. If it is determined that a violation of the FCPA has occurred, such violation may give rise to an event of default under the Company’s credit agreement if such violation were to have a material adverse effect on the Company’s business, operations, properties, assets, or condition (financial or otherwise) or if the amount of any settlement, penalties, fines or other payments resulted in the Company failing to satisfy any financial covenants. Additional potential FCPA violations or violations of other laws or regulations may be uncovered through the investigation. In addition to the ultimate liability for disgorgement and related interest, the Company believes that it could be further liable for fines and penalties. The Company is continuing its discussions with the DOJ and SEC regarding the matters under investigation, but the Company cannot reasonably estimate the amount of any fine or penalty that it may have to pay as a part of any possible settlement or assess the potential liability that might be incurred if a settlement is not reached and the government were to litigate the matter. As such, based on the information available at this time, any additional liability related to this matter is not reasonably estimable. The Company will continue to evaluate the amount of its liability pending final resolution of the investigation and any related discussions with the government. Further, under the terms of the stock purchase agreement, we are obligated to indemnify the purchasers for claims and liabilities relating to certain investigations of our Mexico operating segment, the Company, and its affiliates by the DOJ or the SEC that commenced prior to July 1, 2018. Any such indemnification claims could have a material adverse effect on our financial condition, including liquidity, and results of operations. General In addition, from time to time the Company is involved in routine litigation matters relating to claims arising out of its operations in the normal course of business, including matters in which damages in various amounts are claimed.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Subsequent Events (Notes)</t>
  </si>
  <si>
    <t>Subsequent Events [Abstract]</t>
  </si>
  <si>
    <t>Subsequent Events [Text Block]</t>
  </si>
  <si>
    <t>NOTE 12 – SUBSEQUENT EVENTS Long-term Incentive Program On October 15, 2018, the Compensation Committee and Board approved and adopted a new long-term incentive program that seeks to motivate and reward certain employees and to align management’s interest with shareholders by focusing executives on the achievement of long-term results. We expect that this program will encourage intra- and inter-department asset allocation decisions for the long-term growth of the Company’s revenue and earnings and foster increased efficiency throughout the Company. The program is comprised of four components: Service Options, Performance Options, Restricted Stock, Performance Shares. Also, on October 15, 2018, pursuant to the long-term incentive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s, including employee directors, vice presidents of operations, senior vice presidents, and the Company's executive office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A total of 351,000 Performance Shares were granted. The Performance Share performance targets are set forth below. Trailing 4-Quarter EPS Targets for September 30, 2018 through March 31, 2025 Restricted Stock Eligible for Vesting (Percentage of Award) $16.35 40% $20.45 60% The Restricted Stock award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A total of 351,000 Restricted Stock awards were granted. The Service Option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A total of 160,500 Service Options were granted. The Performance Options sha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A total of 115,830 Performance Options were granted. The Performance Option performance target is set forth below. Trailing 4-Quarter EPS Targets for September 30, 2018 through March 31, 2025 Options Eligible for Vesting (Percentage of Award) $25.30 100% Director Equity Grants On October 15, 2018, the Compensation Committee and Board approved the following equity awards to each of Messrs. Ken R. Bramlett, Jr., Charles D. Way and Darrell E. Whitaker: (i) 6,000 non-qualified stock options, and (ii) 4,998 shares of restricted stock. Both the non-qualified stock options and restricted stock awards shall vest and become exercisable in six equal annual increments beginning on October 15, 2019, the vesting of which is contingent upon continued service on the Board until the applicable vesting date. Grant-related Expense The Company expects to recognize the following estimated equity-based compensation expense both for the awards made under the long-term incentive program (as described above) and for the director equity awards as follows (in millions): FY2019 FY2020 FY2021 FY2022 FY2023 FY2024 FY2025 Total Service-based Options $ 1.8 $ 3.2 $ 1.9 $ 1.3 $ 0.8 $ 0.4 $ 0.1 $ 9.5 Restricted stock 6.9 12.2 7.5 4.9 3.1 1.7 0.6 36.9 Total service-based expense $ 8.7 $ 15.4 $ 9.4 $ 6.2 $ 3.9 $ 2.1 $ 0.7 $ 46.4 Performance-based Options $ 0.5 $ 1.1 $ 1.1 $ 1.1 $ 1.1 $ 1.1 $ — $ 6.0 Restricted Stock 4.1 8.9 8.8 8.8 4.8 — — 35.4 Total performance-based expense $ 4.6 $ 10.0 $ 9.9 $ 9.9 $ 5.9 $ 1.1 $ — $ 41.4 Grand total expense $ 13.3 $ 25.4 $ 19.3 $ 16.1 $ 9.8 $ 3.2 $ 0.7 $ 87.8 The above estimates are subject to a number of factors which may cause actual equity-based compensation expense or future estimates to differ significantly. In particular, the performance-based awards are subject to the achievement of certain performance targets as described above. Both the service-based and performance-based awards are subject to continued service with the Company. Management is not aware of any other significant events occurring subsequent to the balance sheet date that would have a material effect on the financial statements thereby requiring adjustment or disclosure.</t>
  </si>
  <si>
    <t>Discontinued Operations (Notes)</t>
  </si>
  <si>
    <t>Income Statement, Balance Sheet and Additional Disclosures by Disposal Groups, Including Discontinued Operations [Line Items]</t>
  </si>
  <si>
    <t>Disposal Groups, Including Discontinued Operations, Disclosure [Text Block]</t>
  </si>
  <si>
    <t>NOTE 2 – DISCONTINUED OPERATIONS As previously disclosed, the Company sold all of the issued and outstanding capital stock and equity interest of WAC de Mexico and SWAC to the Purchasers, effective as of July 1, 2018, for a purchase price of approximately USD$44.36 million. The Company has provided, and may continue to provide, limited accounting assistance to the Purchasers, as requested. The Company has not and will not have any other involvement with the Mexico operating segment subsequent to the sale's effective date. The following table reconciles the major classes of assets and liabilities of discontinued operations to the amounts presented in the Consolidated Balance Sheet for March 31, 2018: March 31, 2018 Assets of discontinued operations: Cash and cash equivalents $ 19,612,471 Loans receivable, net 46,027,200 Property and equipment, net 2,805,467 Deferred income taxes, net 10,064,489 Other assets, net 965,770 Total assets of discontinued operations $ 79,475,397 Liabilities of discontinued operations: Income taxes payable 437,551 Accounts payable and accrued expenses 6,940,880 Total liabilities of discontinued operations $ 7,378,431 The following table reconciles the major classes of line items constituting pre-tax income (loss) of discontinued operations to the amounts presented in the Consolidated Statements of Operations: Three months ended September 30, Six months ended September 30, 2018 2017 2018 2017 Revenues — 12,076,480 9,693,367 24,347,537 Provision for loan losses — 6,151,574 1,809,059 9,282,005 General and administrative expenses — 8,141,339 5,542,483 14,850,242 Income from discontinued operations before disposal of discontinued operations and income taxes — (2,216,433 ) 2,341,825 215,290 Gain (loss) on disposal of discontinued operations 628,921 — (38,377,623 ) — Income taxes 150,343 19,833 626,583 592,325 Income (loss) from discontinued operations 478,578 (2,236,266 ) (36,662,381 ) (377,035 ) The following table presents operating, investing and financing cash flows for the Company’s discontinued operations: Six months ended September 30, 2018 2017 Cash provided by operating activities: $ 3,553,854 $ 10,860,701 Cash provided by (used in) investing activities: 1,138,084 (9,121,157 ) Cash provided by (used in) financing activities: $ (17,126,000 ) $ —</t>
  </si>
  <si>
    <t>FAIR VALUE (Tables)</t>
  </si>
  <si>
    <t>Fair Value, Assets and Liabilities Measured on Recurring and Nonrecurring Basis [Line Items]</t>
  </si>
  <si>
    <t>Schedule of Carrying Values and Estimated Fair Values of Debt Instruments [Table Text Block]</t>
  </si>
  <si>
    <t xml:space="preserve"> summarized below. September 30, 2018 March 31, 2018 Input Level Carrying Value Estimated Fair Value Carrying Value Estimated Fair Value ASSETS Cash and cash equivalents 1 $ 5,595,711 5,595,711 $ 12,473,833 12,473,833 Loans receivable, net 3 749,783,268 749,783,268 679,153,528 679,153,528 LIABILITIES Senior notes payable 3 230,190,000 230,190,000 244,900,000 244,900,000</t>
  </si>
  <si>
    <t>ALLOWANCE FOR LOAN LOSSES (Tables)</t>
  </si>
  <si>
    <t>Accounts, Notes, Loans and Financing Receivable [Line Items]</t>
  </si>
  <si>
    <t>Schedule of Accounts, Notes, Loans and Financing Receivable [Table Text Block]</t>
  </si>
  <si>
    <t>The following is a summary of gross loans receivable as of: September 30, March 31, September 30, Small loans $ 762,822,428 $ 670,189,211 $ 696,586,798 Large loans 363,969,159 334,041,731 327,325,734 Sales finance loans (1) 609 2,217 12,218 Total gross loans $ 1,126,792,196 $ 1,004,233,159 $ 1,023,924,750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t>
  </si>
  <si>
    <t>Summary of changes in the allowance for loan losses</t>
  </si>
  <si>
    <t>The following is a summary of the changes in the allowance for loan losses for the periods indicated: Three months ended September 30, Six months ended September 30, 2018 2017 2018 2017 Balance at beginning of period $ 68,029,622 63,297,884 $ 66,088,139 $ 60,644,365 Provision for loan losses 40,358,696 32,824,398 70,949,315 60,534,025 Loan losses (32,572,205 ) (28,437,598 ) (65,013,346 ) (57,496,635 ) Recoveries 3,494,262 3,487,993 7,286,267 7,490,922 Balance at end of period $ 79,310,375 $ 71,172,677 $ 79,310,375 $ 71,172,677</t>
  </si>
  <si>
    <t>Summary of loans individually and collectively evaluated for impairment</t>
  </si>
  <si>
    <t>The following is a summary of loans individually and collectively evaluated for impairment for the period indicated: September 30, 2018 Loans individually evaluated for impairment (impaired loans) Loans collectively evaluated for impairment Total Gross loans in bankruptcy, excluding contractually delinquent $ 5,002,410 — 5,002,410 Gross loans contractually delinquent 54,677,031 — 54,677,031 Loans not contractually delinquent and not in bankruptcy — 1,067,112,755 1,067,112,755 Gross loan balance 59,679,441 1,067,112,755 1,126,792,196 Unearned interest and fees (12,519,916 ) (285,178,637 ) (297,698,553 ) Net loans 47,159,525 781,934,118 829,093,643 Allowance for loan losses (42,369,717 ) (36,940,658 ) (79,310,375 ) Loans, net of allowance for loan losses $ 4,789,808 744,993,460 749,783,268 March 31, 2018 Loans individually evaluated for impairment (impaired loans) Loans collectively evaluated for impairment Total Gross loans in bankruptcy, excluding contractually delinquent $ 4,627,599 — 4,627,599 Gross loans contractually delinquent 50,019,567 — 50,019,567 Loans not contractually delinquent and not in bankruptcy — 949,585,993 949,585,993 Gross loan balance 54,647,166 949,585,993 1,004,233,159 Unearned interest and fees (11,433,666 ) (247,557,826 ) (258,991,492 ) Net loans 43,213,500 702,028,167 745,241,667 Allowance for loan losses (38,782,574 ) (27,305,565 ) (66,088,139 ) Loans, net of allowance for loan losses $ 4,430,926 674,722,602 679,153,528 September 30, 2017 Loans individually evaluated for impairment (impaired loans) Loans collectively evaluated for impairment Total Gross loans in bankruptcy, excluding contractually delinquent $ 5,121,074 — 5,121,074 Gross loans contractually delinquent 49,683,327 — 49,683,327 Loans not contractually delinquent and not in bankruptcy — 969,120,349 969,120,349 Gross loan balance 54,804,401 969,120,349 1,023,924,750 Unearned interest and fees (11,330,664 ) (257,511,525 ) (268,842,189 ) Net loans 43,473,737 711,608,824 755,082,561 Allowance for loan losses (38,570,309 ) (32,602,368 ) (71,172,677 ) Loans, net of allowance for loan losses $ 4,903,428 679,006,456 683,909,884</t>
  </si>
  <si>
    <t>Assessment of the credit quality</t>
  </si>
  <si>
    <t>The following is an assessment of the credit quality for the period indicated: September 30, March 31, September 30, Credit risk Consumer loans- non-bankrupt accounts $ 1,120,466,940 $ 998,299,051 $ 1,017,563,556 Consumer loans- bankrupt accounts 6,325,256 5,934,108 6,361,194 Total gross loans $ 1,126,792,196 $ 1,004,233,159 $ 1,023,924,750 Consumer credit exposure Credit risk profile based on payment activity, performing $ 1,042,501,191 $ 929,400,862 948,326,694 Contractual non-performing, 60 or more days delinquent (1) 84,291,005 74,832,297 75,598,056 Total gross loans $ 1,126,792,196 $ 1,004,233,159 $ 1,023,924,750 Credit risk profile based on customer type New borrower $ 130,010,547 $ 104,762,628 $ 103,241,227 Former borrower 134,554,113 104,281,551 124,266,410 Refinance 843,003,017 778,115,097 777,540,110 Delinquent refinance 19,224,519 17,073,883 18,877,003 Total gross loans $ 1,126,792,196 $ 1,004,233,159 $ 1,023,924,750</t>
  </si>
  <si>
    <t>Summary of the past due receivables</t>
  </si>
  <si>
    <t>The following is a summary of the past due receivables as of: September 30, March 31, September 30, Contractual basis: 30-59 days past due $ 44,729,889 32,959,151 39,505,786 60-89 days past due 29,613,974 24,812,730 25,914,729 90 days or more past due 54,677,031 50,019,567 49,683,327 Total $ 129,020,894 107,791,448 115,103,842 Percentage of period-end gross loans receivable 11.5 % 10.7 % 11.2 %</t>
  </si>
  <si>
    <t>AVERAGE SHARE INFORMATION (Tables)</t>
  </si>
  <si>
    <t>Summary of basic and diluted average common shares outstanding</t>
  </si>
  <si>
    <t>The following is a summary of the basic and diluted average common shares outstanding: Three months ended September 30, Six months ended September 30, 2018 2017 2018 2017 Basic: Weighted average common shares outstanding (denominator) 9,072,160 8,713,638 9,063,524 8,700,489 Diluted: Weighted average common shares outstanding 9,072,160 8,713,638 9,063,524 8,700,489 Dilutive potential common shares securities 220,726 181,636 209,580 160,518 Weighted average diluted shares outstanding (denominator) 9,292,886 8,895,274 9,273,104 8,861,007</t>
  </si>
  <si>
    <t>STOCK-BASED COMPENSATION (Tables)</t>
  </si>
  <si>
    <t>Share-based Compensation Arrangement by Share-based Payment Award [Line Items]</t>
  </si>
  <si>
    <t>Share-based Compensation Arrangement by Share-based Payment Award, Options, Grants in Period, Weighted Average Grant Date Fair Value [Table Text Block]</t>
  </si>
  <si>
    <t>Fair value was estimated at grant date using the weighted-average assumptions listed below: Six months ended September 30, 2018 2017 Dividend Yield —% —% Expected Volatility 53.02% 50.33% Average risk-free rate 2.84% 1.85% Expected Life 5.0 years 5.0 years</t>
  </si>
  <si>
    <t>Tabular disclosure of performance shares vesting based on EPS targets [Table Text Block]</t>
  </si>
  <si>
    <t>Summary schedule of stock option activity</t>
  </si>
  <si>
    <t>ption activity for the six months ended September 30, 2018 was as follows: Shares Weighted Average Exercise Price Weighted Average Remaining Contractual Term Aggregate Intrinsic Value Options outstanding, beginning of period 497,728 $ 70.69 Granted during period 300 102.22 Exercised during period (25,276 ) 71.82 Forfeited during period (6,445 ) 72.40 Expired during period (600 ) 76.51 Options outstanding, end of period 465,707 $ 70.62 5.5 years $ 20,370,380 Options exercisable, end of period 273,157 $ 72.24 4.2 years $ 11,506,364</t>
  </si>
  <si>
    <t>Intrinsic value of options exercised</t>
  </si>
  <si>
    <t>The total intrinsic value of options exercised during the periods ended September 30, 2018 and 2017 was as follows: September 30, September 30, Three months ended $ 150,407 $ 451,718 Six months ended $ 1,091,547 $ 2,676,597</t>
  </si>
  <si>
    <t>Summary of the status and changes restricted stock</t>
  </si>
  <si>
    <t xml:space="preserve">A summary of the status of the Company’s restricted stock as of September 30, 2018 , and changes during the six months ended September 30, 2018 , are presented below: Shares Weighted Average Fair Value at Grant Date Outstanding at March 31, 2018 73,810 $ 65.74 Granted during the period 8,426 118.21 Vested during the period (2,712 ) 43.14 Forfeited during the period — — Outstanding at September 30, 2018 79,524 $ 72.07 </t>
  </si>
  <si>
    <t>Share-based compensation included as a component of net income</t>
  </si>
  <si>
    <t>Total share-based compensation included as a component of net income during the three and six -month periods ended September 30, 2018 and 2017 was as follows: Three months ended September 30, Six months ended September 30, 2018 2017 2018 2017 Share-based compensation related to equity classified awards: Share-based compensation related to stock options $ 539,410 572,916 $ 1,063,637 $ 1,122,227 Share-based compensation related to restricted stock, net of adjustments and exclusive of cancellations 963,559 707,352 1,914,349 1,290,118 Total share-based compensation related to equity classified awards $ 1,502,969 1,280,268 $ 2,977,986 $ 2,412,345</t>
  </si>
  <si>
    <t>ACQUISITIONS (Tables)</t>
  </si>
  <si>
    <t>Business Acquisition [Line Items]</t>
  </si>
  <si>
    <t>Acquisition activity</t>
  </si>
  <si>
    <t>Schedule of Business Acquisitions, by Acquisition [Table Text Block]</t>
  </si>
  <si>
    <t>The following table sets forth the Company's acquisition activity for the six months ended September 30, 2018 and 2017 . Six months ended September 30, 2018 2017 Acquisitions: Number of branches acquired through business combinations 3 3 Number of loan portfolios acquired through asset purchases 28 24 Total acquisitions 31 27 Purchase price $ 12,015,872 $ 10,362,455 Tangible assets: Loans receivable, net 9,264,527 8,563,874 Property and equipment — 3,000 Total tangible assets 9,264,527 8,566,874 Excess of purchase prices over carrying value of net tangible assets $ 2,751,345 $ 1,795,581 Customer lists 2,596,345 1,660,581 Non-compete agreements 155,000 135,000 Goodwill — — Total intangible assets $ 2,751,345 $ 1,795,581</t>
  </si>
  <si>
    <t>Discontinued Operations Reconciliation to consolidated balance sheet (Tables)</t>
  </si>
  <si>
    <t>Disclosure of Long Lived Assets Held-for-sale [Table Text Block]</t>
  </si>
  <si>
    <t>The following table reconciles the major classes of assets and liabilities of discontinued operations to the amounts presented in the Consolidated Balance Sheet for March 31, 2018: March 31, 2018 Assets of discontinued operations: Cash and cash equivalents $ 19,612,471 Loans receivable, net 46,027,200 Property and equipment, net 2,805,467 Deferred income taxes, net 10,064,489 Other assets, net 965,770 Total assets of discontinued operations $ 79,475,397 Liabilities of discontinued operations: Income taxes payable 437,551 Accounts payable and accrued expenses 6,940,880 Total liabilities of discontinued operations $ 7,378,431</t>
  </si>
  <si>
    <t>Discontinued Operations Reconciliation to consolidated statement of operations (Tables)</t>
  </si>
  <si>
    <t>Disposal Groups, Including Discontinued Operations [Table Text Block]</t>
  </si>
  <si>
    <t>The following table reconciles the major classes of line items constituting pre-tax income (loss) of discontinued operations to the amounts presented in the Consolidated Statements of Operations: Three months ended September 30, Six months ended September 30, 2018 2017 2018 2017 Revenues — 12,076,480 9,693,367 24,347,537 Provision for loan losses — 6,151,574 1,809,059 9,282,005 General and administrative expenses — 8,141,339 5,542,483 14,850,242 Income from discontinued operations before disposal of discontinued operations and income taxes — (2,216,433 ) 2,341,825 215,290 Gain (loss) on disposal of discontinued operations 628,921 — (38,377,623 ) — Income taxes 150,343 19,833 626,583 592,325 Income (loss) from discontinued operations 478,578 (2,236,266 ) (36,662,381 ) (377,035 )</t>
  </si>
  <si>
    <t>Discontinued Operations Cash flow disposal group (Tables)</t>
  </si>
  <si>
    <t>Schedule of Cash Flow, Supplemental Disclosures [Table Text Block]</t>
  </si>
  <si>
    <t>The following table presents operating, investing and financing cash flows for the Company’s discontinued operations: Six months ended September 30, 2018 2017 Cash provided by operating activities: $ 3,553,854 $ 10,860,701 Cash provided by (used in) investing activities: 1,138,084 (9,121,157 ) Cash provided by (used in) financing activities: $ (17,126,000 ) $ —</t>
  </si>
  <si>
    <t>SUMMARY OF SIGNIFICANT POLICIES Accounting Standards (Details)</t>
  </si>
  <si>
    <t>Mar. 31, 2018USD ($)</t>
  </si>
  <si>
    <t>FAIR VALUE (Details) - USD ($)</t>
  </si>
  <si>
    <t>Fair Value, Balance Sheet Grouping, Financial Statement Captions [Line Items]</t>
  </si>
  <si>
    <t>Reported Value Measurement [Member] | Senior notes payable [Member]</t>
  </si>
  <si>
    <t>Estimate of Fair Value Measurement [Member] | Senior notes payable [Member]</t>
  </si>
  <si>
    <t>Fair Value, Inputs, Level 1 [Member] | Reported Value Measurement [Member]</t>
  </si>
  <si>
    <t>Cash and Cash Equivalents, Fair Value Disclosure</t>
  </si>
  <si>
    <t>Fair Value, Inputs, Level 1 [Member] | Estimate of Fair Value Measurement [Member]</t>
  </si>
  <si>
    <t>Fair Value, Inputs, Level 3 [Member] | Reported Value Measurement [Member]</t>
  </si>
  <si>
    <t>Receivables, Fair Value Disclosure</t>
  </si>
  <si>
    <t>Fair Value, Inputs, Level 3 [Member] | Estimate of Fair Value Measurement [Member]</t>
  </si>
  <si>
    <t>RECEIVABLES AND ALLOWANCE FOR LOAN LOSSES (Details) - USD ($)</t>
  </si>
  <si>
    <t>Financing Receivable, Impaired [Line Items]</t>
  </si>
  <si>
    <t>Impaired Financing Receivable, with Related Allowance, Average Recorded Investment</t>
  </si>
  <si>
    <t>Allowance for Loan Losses [Roll Forward]</t>
  </si>
  <si>
    <t>Balance at beginning of period</t>
  </si>
  <si>
    <t>Loan losses</t>
  </si>
  <si>
    <t>Recoveries</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Unearned interest and fees</t>
  </si>
  <si>
    <t>Net loans</t>
  </si>
  <si>
    <t>Loans individually evaluated for impairment (impaired loans) [Member]</t>
  </si>
  <si>
    <t>Loans collectively evaluated for impairment [Member]</t>
  </si>
  <si>
    <t>ALLOWANCE FOR LOAN LOSSES (Assessment of Credit Quality) (Details) - USD ($)</t>
  </si>
  <si>
    <t>Financing Receivable, Recorded Investment [Line Items]</t>
  </si>
  <si>
    <t>Gross loan balance</t>
  </si>
  <si>
    <t>Consumer loans- non-bankrupt accounts [Member]</t>
  </si>
  <si>
    <t>Consumer loans- bankrupt accounts [Member]</t>
  </si>
  <si>
    <t>Performing Financing Receivable [Member]</t>
  </si>
  <si>
    <t>Nonperforming Financial Instruments [Member]</t>
  </si>
  <si>
    <t>Loans and Leases Receivable, Nonperforming, Nonaccrual of Interest</t>
  </si>
  <si>
    <t>New borrower [Member]</t>
  </si>
  <si>
    <t>New borrower [Member] | New borrower [Member]</t>
  </si>
  <si>
    <t>Former borrower [Member]</t>
  </si>
  <si>
    <t>Former borrower [Member] | Former borrower [Member]</t>
  </si>
  <si>
    <t>Refinance [Member]</t>
  </si>
  <si>
    <t>Refinance [Member] | Refinance [Member]</t>
  </si>
  <si>
    <t>Delinquent refinance [Member]</t>
  </si>
  <si>
    <t>Delinquent refinance [Member] | Delinquent refinance [Member]</t>
  </si>
  <si>
    <t>ALLOWANCE FOR LOAN LOSSES (Summary of Past Due Receivables) (Details) - USD ($)</t>
  </si>
  <si>
    <t>Jun. 30, 2018</t>
  </si>
  <si>
    <t>Jun. 30, 2017</t>
  </si>
  <si>
    <t>Mar. 31, 2017</t>
  </si>
  <si>
    <t>Financing Receivable, Recorded Investment, Past Due [Line Items]</t>
  </si>
  <si>
    <t>Loans and Leases Receivable, Allowance</t>
  </si>
  <si>
    <t>Financing Receivable, Bankruptcy</t>
  </si>
  <si>
    <t>Financing Receivable, Recorded Investment, Past Due</t>
  </si>
  <si>
    <t>Financing Receivable, Percent Past Due</t>
  </si>
  <si>
    <t>11.50%</t>
  </si>
  <si>
    <t>10.70%</t>
  </si>
  <si>
    <t>Financing Receivables, Delinquent, excluding bankruptcy</t>
  </si>
  <si>
    <t>Financing Receivables Less Than Ninety One Days Delinquent Excluding Bankruptcy</t>
  </si>
  <si>
    <t>Loans and Leases Receivable, Net of Deferred Income</t>
  </si>
  <si>
    <t>Loans and Leases Receivable, Net Amount</t>
  </si>
  <si>
    <t>Financing Receivables, 30 to 59 Days Past Due [Member]</t>
  </si>
  <si>
    <t>Financing Receivables, 60 to 89 Days Past Due [Member]</t>
  </si>
  <si>
    <t>Financing Receivables, Equal to Greater than 90 Days Past Due [Member]</t>
  </si>
  <si>
    <t>Contractual basis [Member]</t>
  </si>
  <si>
    <t>11.20%</t>
  </si>
  <si>
    <t>Contractual basis [Member] | Financing Receivables, 30 to 59 Days Past Due [Member]</t>
  </si>
  <si>
    <t>ALLOWANCE FOR LOAN LOSSES Financing Receivables (Details) - USD ($)</t>
  </si>
  <si>
    <t>Small loans [Member]</t>
  </si>
  <si>
    <t>Large loans [Member] [Member]</t>
  </si>
  <si>
    <t>Sales finance loans [Member]</t>
  </si>
  <si>
    <t>AVERAGE SHARE INFORMATION (Details) - USD ($)</t>
  </si>
  <si>
    <t>Basic:</t>
  </si>
  <si>
    <t>Weighted average common shares outstanding (in shares)</t>
  </si>
  <si>
    <t>Diluted:</t>
  </si>
  <si>
    <t>Dilutive potential common shares stock options (in shares)</t>
  </si>
  <si>
    <t>Weighted average diluted shares outstanding (in shares)</t>
  </si>
  <si>
    <t>Antidilutive Securities Excluded from Computation of Earnings Per Share, Amount</t>
  </si>
  <si>
    <t>Earnings Per Share, Basic</t>
  </si>
  <si>
    <t>Earnings Per Share, Diluted</t>
  </si>
  <si>
    <t>STOCK-BASED COMPENSATION (Details) - USD ($)</t>
  </si>
  <si>
    <t>Share-based Compensation Arrangement by Share-based Payment Award, Fair Value Assumptions, Expected Dividend Rate</t>
  </si>
  <si>
    <t>0.00%</t>
  </si>
  <si>
    <t>Share-based Compensation Arrangement by Share-based Payment Award, Fair Value Assumptions, Expected Volatility Rate</t>
  </si>
  <si>
    <t>53.02%</t>
  </si>
  <si>
    <t>50.33%</t>
  </si>
  <si>
    <t>Share-based Compensation Arrangement by Share-based Payment Award, Fair Value Assumptions, Risk Free Interest Rate</t>
  </si>
  <si>
    <t>2.84%</t>
  </si>
  <si>
    <t>1.85%</t>
  </si>
  <si>
    <t>Stock Option Plans [Abstract]</t>
  </si>
  <si>
    <t>Number of shares available for grant (in shares)</t>
  </si>
  <si>
    <t>Weighted-average fair value at the grant date</t>
  </si>
  <si>
    <t>Options Activity [Roll Forward]</t>
  </si>
  <si>
    <t>Exercised (in shares)</t>
  </si>
  <si>
    <t>Restricted Stock [Abstract]</t>
  </si>
  <si>
    <t>Grant date fair value (in dollars per share)</t>
  </si>
  <si>
    <t>Nonvested, Weighted Average Grant Date Fair Value [Roll Forward]</t>
  </si>
  <si>
    <t>Share-based Compensation Arrangement by Share-based Payment Award, Fair Value Assumptions, Expected Term</t>
  </si>
  <si>
    <t>5 years</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 [Abstract]</t>
  </si>
  <si>
    <t>Weighted-average remaining contractual term, Options outstanding, end of period</t>
  </si>
  <si>
    <t>5 years 5 months 16 days</t>
  </si>
  <si>
    <t>Weighted-average remaining contractual terms, Options exercisable, end of period</t>
  </si>
  <si>
    <t>4 years 2 months 1 day</t>
  </si>
  <si>
    <t>Aggregate intrinsic value, Options outstanding, end of period</t>
  </si>
  <si>
    <t>Aggregate intrinsic value, Options exercisable, end of period</t>
  </si>
  <si>
    <t>Compensation Cost Not yet Recognized [Abstract]</t>
  </si>
  <si>
    <t>Total unrecognized stock-based compensation expense related to non-vested stock options</t>
  </si>
  <si>
    <t>Weighted average period for recognition</t>
  </si>
  <si>
    <t>1 year 9 months</t>
  </si>
  <si>
    <t>Schedule of vesting of restricted shares on basis of compounded annual EPS growth [Abstract]</t>
  </si>
  <si>
    <t>Restricted Stock [Member]</t>
  </si>
  <si>
    <t>Stock Issued During Period, Shares, Share-based Compensation, Gross</t>
  </si>
  <si>
    <t>Employee Service Share-based Compensation, Nonvested Awards, Total Compensation Cost Not yet Recognized, Share-based Awards Other than Options</t>
  </si>
  <si>
    <t>Summary of the status and changes in restricted stock [Roll Forward]</t>
  </si>
  <si>
    <t>Outstanding at Beginning of Year (in shares)</t>
  </si>
  <si>
    <t>Awards granted (in shares)</t>
  </si>
  <si>
    <t>Vested during the period, net of cancellations (in shares)</t>
  </si>
  <si>
    <t>Stock Issued During Period, Shares, Restricted Stock Award, Forfeited</t>
  </si>
  <si>
    <t>Outstanding at End of Period (in shares)</t>
  </si>
  <si>
    <t>Outstanding at March 31, 2012 (in dollars per share)</t>
  </si>
  <si>
    <t>Vested during the period, net of cancellations (in dollars per share)</t>
  </si>
  <si>
    <t>Cancelled during the period (in dollars per share)</t>
  </si>
  <si>
    <t>Outstanding at June 30, 2012 (in dollars per share)</t>
  </si>
  <si>
    <t>Equity Securities [Member]</t>
  </si>
  <si>
    <t>Performance Shares [Member]</t>
  </si>
  <si>
    <t>2 years 1 month 21 days</t>
  </si>
  <si>
    <t>Maximum [Member] | Stock Options Plans [Member]</t>
  </si>
  <si>
    <t>Share-based Compensation Arrangement by Share-based Payment Award, Expiration Period</t>
  </si>
  <si>
    <t>10 years</t>
  </si>
  <si>
    <t>Vesting period</t>
  </si>
  <si>
    <t>Minimum [Member] | Stock Options Plans [Member]</t>
  </si>
  <si>
    <t>3 years</t>
  </si>
  <si>
    <t>ACQUISITIONS (Details)</t>
  </si>
  <si>
    <t>Sep. 30, 2018USD ($)acquisition</t>
  </si>
  <si>
    <t>Sep. 30, 2017USD ($)acquisition</t>
  </si>
  <si>
    <t>Number of offices purchased | acquisition</t>
  </si>
  <si>
    <t>Average contractual loan terms</t>
  </si>
  <si>
    <t>8 months</t>
  </si>
  <si>
    <t>Number of Businesses Acquired | acquisition</t>
  </si>
  <si>
    <t>Number Of Offices Purchased and Merged into Existing Offices | acquisition</t>
  </si>
  <si>
    <t>Total acquisitions | acquisition</t>
  </si>
  <si>
    <t>Purchase Price</t>
  </si>
  <si>
    <t>Business Combination, Acquired Receivable, Fair Value</t>
  </si>
  <si>
    <t>Intangible Assets, Net (Including Goodwill)</t>
  </si>
  <si>
    <t>Furniture, fixtures &amp; equipment</t>
  </si>
  <si>
    <t>Total tangible assets</t>
  </si>
  <si>
    <t>Finite-Lived Customer Lists, Gross</t>
  </si>
  <si>
    <t>Finite-Lived Noncompete Agreements, Gross</t>
  </si>
  <si>
    <t>Goodwill, Fair Value Disclosure</t>
  </si>
  <si>
    <t>Series of Individually Immaterial Business Acquisitions [Member]</t>
  </si>
  <si>
    <t>DEBT (Details) - USD ($)</t>
  </si>
  <si>
    <t>Line of Credit Facility [Line Items]</t>
  </si>
  <si>
    <t>Letters of Credit Outstanding, Amount</t>
  </si>
  <si>
    <t>Basis spread on variable rate (in hundredths)</t>
  </si>
  <si>
    <t>4.00%</t>
  </si>
  <si>
    <t>Debt Instrument, Interest Rate, Effective Percentage</t>
  </si>
  <si>
    <t>6.81%</t>
  </si>
  <si>
    <t>5.98%</t>
  </si>
  <si>
    <t>Debt Instrument, Unused Borrowing Capacity, Fee</t>
  </si>
  <si>
    <t>Revolving Credit Facility [Member]</t>
  </si>
  <si>
    <t>Maximum borrowing capacity</t>
  </si>
  <si>
    <t>Amount outstanding</t>
  </si>
  <si>
    <t>Reference rate</t>
  </si>
  <si>
    <t>LIBOR</t>
  </si>
  <si>
    <t>Unused amount available</t>
  </si>
  <si>
    <t>Expiration date</t>
  </si>
  <si>
    <t>Jun. 15,
		2020</t>
  </si>
  <si>
    <t>Base Rate [Member]</t>
  </si>
  <si>
    <t>.05</t>
  </si>
  <si>
    <t>INCOME TAXES (Details) - USD ($)</t>
  </si>
  <si>
    <t>Income Tax Contingency [Line Items]</t>
  </si>
  <si>
    <t>Proceeds from Equity Method Investment, Distribution, Return of Capital</t>
  </si>
  <si>
    <t>Total gross unrecognized tax benefits including interest</t>
  </si>
  <si>
    <t>Unrecognized tax benefits that are permanent in nature and, if recognized, would affect the annual effective tax rate</t>
  </si>
  <si>
    <t>Gross unrecognized tax benefits expected to be resolved during the next 12 months through settlements with taxing authorities or the expiration of the statute of limitations</t>
  </si>
  <si>
    <t>Accrued gross interest</t>
  </si>
  <si>
    <t>Current period gross interest expense</t>
  </si>
  <si>
    <t>Effective Income Tax Rate Reconciliation, Percent</t>
  </si>
  <si>
    <t>20.40%</t>
  </si>
  <si>
    <t>35.10%</t>
  </si>
  <si>
    <t>Discontinued Operations Reconciliation to consolidated balance sheet (Details) - USD ($)</t>
  </si>
  <si>
    <t>Disposal Group, Including Discontinued Operation, Revenue</t>
  </si>
  <si>
    <t>Disposal Group, Including Discontinued Operation, Other Expense</t>
  </si>
  <si>
    <t>Disposal Group, Including Discontinued Operation, General and Administrative Expense</t>
  </si>
  <si>
    <t>Gross loans receivable</t>
  </si>
  <si>
    <t>Deferred income taxes, net</t>
  </si>
  <si>
    <t>Total assets held for sale</t>
  </si>
  <si>
    <t>Disposal Group, Including Discontinued Operation, Liabilities</t>
  </si>
  <si>
    <t>Discontinued Operations Cash flow for discontinued operations (Details) - USD ($)</t>
  </si>
  <si>
    <t>Discontinued Operations and Disposal Groups [Abstract]</t>
  </si>
  <si>
    <t>Cash Provided by (Used in) Operating Activities, Discontinued Operations</t>
  </si>
  <si>
    <t>Cash Provided by (Used in) Investing Activities, Discontinued Operations</t>
  </si>
  <si>
    <t>Cash Provided by (Used in) Financing Activities,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9865424</v>
      </c>
    </row>
    <row r="12" spans="1:3">
      <c r="A12" s="4" t="s">
        <v>18</v>
      </c>
      <c r="B12" s="5" t="n">
        <v>2019</v>
      </c>
    </row>
    <row r="13" spans="1:3">
      <c r="A13" s="4" t="s">
        <v>19</v>
      </c>
      <c r="B13" s="6" t="s">
        <v>20</v>
      </c>
    </row>
    <row r="14" spans="1:3">
      <c r="A14" s="4" t="s">
        <v>21</v>
      </c>
      <c r="B14" s="4" t="s">
        <v>22</v>
      </c>
    </row>
    <row r="15" spans="1:3">
      <c r="A15" s="4" t="s">
        <v>23</v>
      </c>
      <c r="B15" s="4" t="s">
        <v>11</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95711</v>
      </c>
      <c r="C3" s="7" t="n">
        <v>12473833</v>
      </c>
    </row>
    <row r="4" spans="1:3">
      <c r="A4" s="4" t="s">
        <v>30</v>
      </c>
      <c r="B4" s="5" t="n">
        <v>1126792196</v>
      </c>
      <c r="C4" s="5" t="n">
        <v>1004233159</v>
      </c>
    </row>
    <row r="5" spans="1:3">
      <c r="A5" s="3" t="s">
        <v>31</v>
      </c>
    </row>
    <row r="6" spans="1:3">
      <c r="A6" s="4" t="s">
        <v>32</v>
      </c>
      <c r="B6" s="5" t="n">
        <v>297698553</v>
      </c>
      <c r="C6" s="5" t="n">
        <v>258991492</v>
      </c>
    </row>
    <row r="7" spans="1:3">
      <c r="A7" s="4" t="s">
        <v>33</v>
      </c>
      <c r="B7" s="5" t="n">
        <v>-297698553</v>
      </c>
      <c r="C7" s="5" t="n">
        <v>-258991492</v>
      </c>
    </row>
    <row r="8" spans="1:3">
      <c r="A8" s="4" t="s">
        <v>34</v>
      </c>
      <c r="B8" s="5" t="n">
        <v>-79310375</v>
      </c>
      <c r="C8" s="5" t="n">
        <v>-66088139</v>
      </c>
    </row>
    <row r="9" spans="1:3">
      <c r="A9" s="4" t="s">
        <v>35</v>
      </c>
      <c r="B9" s="5" t="n">
        <v>749783268</v>
      </c>
      <c r="C9" s="5" t="n">
        <v>679153528</v>
      </c>
    </row>
    <row r="10" spans="1:3">
      <c r="A10" s="4" t="s">
        <v>36</v>
      </c>
      <c r="B10" s="5" t="n">
        <v>23816135</v>
      </c>
      <c r="C10" s="5" t="n">
        <v>22785951</v>
      </c>
    </row>
    <row r="11" spans="1:3">
      <c r="A11" s="4" t="s">
        <v>37</v>
      </c>
      <c r="B11" s="5" t="n">
        <v>22892445</v>
      </c>
      <c r="C11" s="5" t="n">
        <v>20175148</v>
      </c>
    </row>
    <row r="12" spans="1:3">
      <c r="A12" s="4" t="s">
        <v>38</v>
      </c>
      <c r="B12" s="5" t="n">
        <v>20970694</v>
      </c>
      <c r="C12" s="5" t="n">
        <v>13244416</v>
      </c>
    </row>
    <row r="13" spans="1:3">
      <c r="A13" s="4" t="s">
        <v>39</v>
      </c>
      <c r="B13" s="5" t="n">
        <v>7034463</v>
      </c>
      <c r="C13" s="5" t="n">
        <v>7034463</v>
      </c>
    </row>
    <row r="14" spans="1:3">
      <c r="A14" s="4" t="s">
        <v>40</v>
      </c>
      <c r="B14" s="5" t="n">
        <v>8856698</v>
      </c>
      <c r="C14" s="5" t="n">
        <v>6644301</v>
      </c>
    </row>
    <row r="15" spans="1:3">
      <c r="A15" s="4" t="s">
        <v>41</v>
      </c>
      <c r="B15" s="5" t="n">
        <v>0</v>
      </c>
      <c r="C15" s="5" t="n">
        <v>79475397</v>
      </c>
    </row>
    <row r="16" spans="1:3">
      <c r="A16" s="4" t="s">
        <v>42</v>
      </c>
      <c r="B16" s="5" t="n">
        <v>838949414</v>
      </c>
      <c r="C16" s="5" t="n">
        <v>840987037</v>
      </c>
    </row>
    <row r="17" spans="1:3">
      <c r="A17" s="3" t="s">
        <v>43</v>
      </c>
    </row>
    <row r="18" spans="1:3">
      <c r="A18" s="4" t="s">
        <v>44</v>
      </c>
      <c r="B18" s="5" t="n">
        <v>230190000</v>
      </c>
      <c r="C18" s="5" t="n">
        <v>244900000</v>
      </c>
    </row>
    <row r="19" spans="1:3">
      <c r="A19" s="4" t="s">
        <v>45</v>
      </c>
      <c r="B19" s="5" t="n">
        <v>13565183</v>
      </c>
      <c r="C19" s="5" t="n">
        <v>14097419</v>
      </c>
    </row>
    <row r="20" spans="1:3">
      <c r="A20" s="4" t="s">
        <v>46</v>
      </c>
      <c r="B20" s="5" t="n">
        <v>30203556</v>
      </c>
      <c r="C20" s="5" t="n">
        <v>33503335</v>
      </c>
    </row>
    <row r="21" spans="1:3">
      <c r="A21" s="4" t="s">
        <v>47</v>
      </c>
      <c r="B21" s="5" t="n">
        <v>0</v>
      </c>
      <c r="C21" s="5" t="n">
        <v>7378431</v>
      </c>
    </row>
    <row r="22" spans="1:3">
      <c r="A22" s="4" t="s">
        <v>48</v>
      </c>
      <c r="B22" s="5" t="n">
        <v>273958739</v>
      </c>
      <c r="C22" s="5" t="n">
        <v>299879185</v>
      </c>
    </row>
    <row r="23" spans="1:3">
      <c r="A23" s="4" t="s">
        <v>49</v>
      </c>
      <c r="B23" s="5" t="n">
        <v>0</v>
      </c>
      <c r="C23" s="5" t="n">
        <v>0</v>
      </c>
    </row>
    <row r="24" spans="1:3">
      <c r="A24" s="3" t="s">
        <v>50</v>
      </c>
    </row>
    <row r="25" spans="1:3">
      <c r="A25" s="4" t="s">
        <v>51</v>
      </c>
      <c r="B25" s="5" t="n">
        <v>0</v>
      </c>
      <c r="C25" s="5" t="n">
        <v>0</v>
      </c>
    </row>
    <row r="26" spans="1:3">
      <c r="A26" s="4" t="s">
        <v>52</v>
      </c>
      <c r="B26" s="5" t="n">
        <v>0</v>
      </c>
      <c r="C26" s="5" t="n">
        <v>0</v>
      </c>
    </row>
    <row r="27" spans="1:3">
      <c r="A27" s="4" t="s">
        <v>53</v>
      </c>
      <c r="B27" s="5" t="n">
        <v>180680619</v>
      </c>
      <c r="C27" s="5" t="n">
        <v>175887227</v>
      </c>
    </row>
    <row r="28" spans="1:3">
      <c r="A28" s="4" t="s">
        <v>54</v>
      </c>
      <c r="B28" s="5" t="n">
        <v>384310056</v>
      </c>
      <c r="C28" s="5" t="n">
        <v>391275705</v>
      </c>
    </row>
    <row r="29" spans="1:3">
      <c r="A29" s="4" t="s">
        <v>55</v>
      </c>
      <c r="B29" s="5" t="n">
        <v>0</v>
      </c>
      <c r="C29" s="5" t="n">
        <v>-26055080</v>
      </c>
    </row>
    <row r="30" spans="1:3">
      <c r="A30" s="4" t="s">
        <v>56</v>
      </c>
      <c r="B30" s="5" t="n">
        <v>564990675</v>
      </c>
      <c r="C30" s="5" t="n">
        <v>541107852</v>
      </c>
    </row>
    <row r="31" spans="1:3">
      <c r="A31" s="4" t="s">
        <v>57</v>
      </c>
      <c r="B31" s="7" t="n">
        <v>838949414</v>
      </c>
      <c r="C31" s="7" t="n">
        <v>840987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69</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195</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69</v>
      </c>
    </row>
    <row r="3" spans="1:2">
      <c r="A3" s="3" t="s">
        <v>21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69</v>
      </c>
    </row>
    <row r="3" spans="1:2">
      <c r="A3" s="3" t="s">
        <v>21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69</v>
      </c>
    </row>
    <row r="3" spans="1:2">
      <c r="A3" s="3" t="s">
        <v>21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7</v>
      </c>
    </row>
    <row r="2" spans="1:3">
      <c r="A2" s="3" t="s">
        <v>50</v>
      </c>
    </row>
    <row r="3" spans="1:3">
      <c r="A3" s="4" t="s">
        <v>59</v>
      </c>
      <c r="B3" s="7" t="n">
        <v>0</v>
      </c>
      <c r="C3" s="7" t="n">
        <v>0</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v>
      </c>
      <c r="C7" s="7" t="n">
        <v>0</v>
      </c>
    </row>
    <row r="8" spans="1:3">
      <c r="A8" s="4" t="s">
        <v>64</v>
      </c>
      <c r="B8" s="5" t="n">
        <v>95000000</v>
      </c>
      <c r="C8" s="5" t="n">
        <v>95000000</v>
      </c>
    </row>
    <row r="9" spans="1:3">
      <c r="A9" s="4" t="s">
        <v>65</v>
      </c>
      <c r="B9" s="5" t="n">
        <v>9153145</v>
      </c>
      <c r="C9" s="5" t="n">
        <v>9119443</v>
      </c>
    </row>
    <row r="10" spans="1:3">
      <c r="A10" s="4" t="s">
        <v>66</v>
      </c>
      <c r="B10" s="5" t="n">
        <v>9153145</v>
      </c>
      <c r="C10" s="5" t="n">
        <v>9119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59</v>
      </c>
      <c r="B1" s="2" t="s">
        <v>260</v>
      </c>
    </row>
    <row r="2" spans="1:2">
      <c r="A2" s="3" t="s">
        <v>179</v>
      </c>
    </row>
    <row r="3" spans="1:2">
      <c r="A3" s="4" t="s">
        <v>122</v>
      </c>
      <c r="B3" s="7" t="n">
        <v>2405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44</v>
      </c>
      <c r="B3" s="7" t="n">
        <v>230190000</v>
      </c>
      <c r="C3" s="7" t="n">
        <v>244900000</v>
      </c>
    </row>
    <row r="4" spans="1:3">
      <c r="A4" s="4" t="s">
        <v>263</v>
      </c>
    </row>
    <row r="5" spans="1:3">
      <c r="A5" s="3" t="s">
        <v>262</v>
      </c>
    </row>
    <row r="6" spans="1:3">
      <c r="A6" s="4" t="s">
        <v>44</v>
      </c>
      <c r="B6" s="5" t="n">
        <v>230190000</v>
      </c>
      <c r="C6" s="5" t="n">
        <v>244900000</v>
      </c>
    </row>
    <row r="7" spans="1:3">
      <c r="A7" s="4" t="s">
        <v>264</v>
      </c>
    </row>
    <row r="8" spans="1:3">
      <c r="A8" s="3" t="s">
        <v>262</v>
      </c>
    </row>
    <row r="9" spans="1:3">
      <c r="A9" s="4" t="s">
        <v>44</v>
      </c>
      <c r="B9" s="5" t="n">
        <v>230190000</v>
      </c>
      <c r="C9" s="5" t="n">
        <v>244900000</v>
      </c>
    </row>
    <row r="10" spans="1:3">
      <c r="A10" s="4" t="s">
        <v>265</v>
      </c>
    </row>
    <row r="11" spans="1:3">
      <c r="A11" s="3" t="s">
        <v>262</v>
      </c>
    </row>
    <row r="12" spans="1:3">
      <c r="A12" s="4" t="s">
        <v>266</v>
      </c>
      <c r="B12" s="5" t="n">
        <v>5595711</v>
      </c>
      <c r="C12" s="5" t="n">
        <v>12473833</v>
      </c>
    </row>
    <row r="13" spans="1:3">
      <c r="A13" s="4" t="s">
        <v>267</v>
      </c>
    </row>
    <row r="14" spans="1:3">
      <c r="A14" s="3" t="s">
        <v>262</v>
      </c>
    </row>
    <row r="15" spans="1:3">
      <c r="A15" s="4" t="s">
        <v>266</v>
      </c>
      <c r="B15" s="5" t="n">
        <v>5595711</v>
      </c>
      <c r="C15" s="5" t="n">
        <v>12473833</v>
      </c>
    </row>
    <row r="16" spans="1:3">
      <c r="A16" s="4" t="s">
        <v>268</v>
      </c>
    </row>
    <row r="17" spans="1:3">
      <c r="A17" s="3" t="s">
        <v>262</v>
      </c>
    </row>
    <row r="18" spans="1:3">
      <c r="A18" s="4" t="s">
        <v>269</v>
      </c>
      <c r="B18" s="5" t="n">
        <v>749783268</v>
      </c>
      <c r="C18" s="5" t="n">
        <v>679153528</v>
      </c>
    </row>
    <row r="19" spans="1:3">
      <c r="A19" s="4" t="s">
        <v>270</v>
      </c>
    </row>
    <row r="20" spans="1:3">
      <c r="A20" s="3" t="s">
        <v>262</v>
      </c>
    </row>
    <row r="21" spans="1:3">
      <c r="A21" s="4" t="s">
        <v>269</v>
      </c>
      <c r="B21" s="7" t="n">
        <v>749783268</v>
      </c>
      <c r="C21" s="7" t="n">
        <v>6791535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1</v>
      </c>
      <c r="B1" s="2" t="s">
        <v>68</v>
      </c>
      <c r="D1" s="2" t="s">
        <v>1</v>
      </c>
    </row>
    <row r="2" spans="1:8">
      <c r="B2" s="2" t="s">
        <v>2</v>
      </c>
      <c r="C2" s="2" t="s">
        <v>69</v>
      </c>
      <c r="D2" s="2" t="s">
        <v>2</v>
      </c>
      <c r="E2" s="2" t="s">
        <v>69</v>
      </c>
      <c r="F2" s="2" t="s">
        <v>2</v>
      </c>
      <c r="G2" s="2" t="s">
        <v>27</v>
      </c>
      <c r="H2" s="2" t="s">
        <v>69</v>
      </c>
    </row>
    <row r="3" spans="1:8">
      <c r="A3" s="3" t="s">
        <v>272</v>
      </c>
    </row>
    <row r="4" spans="1:8">
      <c r="A4" s="4" t="s">
        <v>273</v>
      </c>
      <c r="D4" s="7" t="n">
        <v>44200000</v>
      </c>
      <c r="E4" s="7" t="n">
        <v>40000000</v>
      </c>
    </row>
    <row r="5" spans="1:8">
      <c r="A5" s="3" t="s">
        <v>274</v>
      </c>
    </row>
    <row r="6" spans="1:8">
      <c r="A6" s="4" t="s">
        <v>275</v>
      </c>
      <c r="B6" s="7" t="n">
        <v>68029622</v>
      </c>
      <c r="C6" s="7" t="n">
        <v>63297884</v>
      </c>
      <c r="D6" s="5" t="n">
        <v>66088139</v>
      </c>
      <c r="E6" s="5" t="n">
        <v>60644365</v>
      </c>
    </row>
    <row r="7" spans="1:8">
      <c r="A7" s="4" t="s">
        <v>75</v>
      </c>
      <c r="B7" s="5" t="n">
        <v>40358696</v>
      </c>
      <c r="C7" s="5" t="n">
        <v>32824398</v>
      </c>
      <c r="D7" s="5" t="n">
        <v>70949315</v>
      </c>
      <c r="E7" s="5" t="n">
        <v>60534025</v>
      </c>
    </row>
    <row r="8" spans="1:8">
      <c r="A8" s="4" t="s">
        <v>276</v>
      </c>
      <c r="B8" s="5" t="n">
        <v>-32572205</v>
      </c>
      <c r="C8" s="5" t="n">
        <v>-28437598</v>
      </c>
      <c r="D8" s="5" t="n">
        <v>-65013346</v>
      </c>
      <c r="E8" s="5" t="n">
        <v>-57496635</v>
      </c>
    </row>
    <row r="9" spans="1:8">
      <c r="A9" s="4" t="s">
        <v>277</v>
      </c>
      <c r="B9" s="5" t="n">
        <v>3494262</v>
      </c>
      <c r="C9" s="5" t="n">
        <v>3487993</v>
      </c>
      <c r="D9" s="5" t="n">
        <v>7286267</v>
      </c>
      <c r="E9" s="5" t="n">
        <v>7490922</v>
      </c>
    </row>
    <row r="10" spans="1:8">
      <c r="A10" s="4" t="s">
        <v>278</v>
      </c>
      <c r="B10" s="5" t="n">
        <v>79310375</v>
      </c>
      <c r="C10" s="5" t="n">
        <v>71172677</v>
      </c>
      <c r="D10" s="5" t="n">
        <v>79310375</v>
      </c>
      <c r="E10" s="5" t="n">
        <v>71172677</v>
      </c>
    </row>
    <row r="11" spans="1:8">
      <c r="A11" s="3" t="s">
        <v>279</v>
      </c>
    </row>
    <row r="12" spans="1:8">
      <c r="A12" s="4" t="s">
        <v>280</v>
      </c>
      <c r="F12" s="7" t="n">
        <v>5002410</v>
      </c>
      <c r="G12" s="7" t="n">
        <v>4627599</v>
      </c>
      <c r="H12" s="7" t="n">
        <v>5121074</v>
      </c>
    </row>
    <row r="13" spans="1:8">
      <c r="A13" s="4" t="s">
        <v>281</v>
      </c>
      <c r="F13" s="5" t="n">
        <v>54677031</v>
      </c>
      <c r="G13" s="5" t="n">
        <v>50019567</v>
      </c>
      <c r="H13" s="5" t="n">
        <v>49683327</v>
      </c>
    </row>
    <row r="14" spans="1:8">
      <c r="A14" s="4" t="s">
        <v>282</v>
      </c>
      <c r="F14" s="5" t="n">
        <v>1067112755</v>
      </c>
      <c r="G14" s="5" t="n">
        <v>949585993</v>
      </c>
      <c r="H14" s="5" t="n">
        <v>969120349</v>
      </c>
    </row>
    <row r="15" spans="1:8">
      <c r="A15" s="4" t="s">
        <v>30</v>
      </c>
      <c r="F15" s="5" t="n">
        <v>1126792196</v>
      </c>
      <c r="G15" s="5" t="n">
        <v>1004233159</v>
      </c>
      <c r="H15" s="5" t="n">
        <v>1023924750</v>
      </c>
    </row>
    <row r="16" spans="1:8">
      <c r="A16" s="4" t="s">
        <v>283</v>
      </c>
      <c r="F16" s="5" t="n">
        <v>-297698553</v>
      </c>
      <c r="G16" s="5" t="n">
        <v>-258991492</v>
      </c>
      <c r="H16" s="5" t="n">
        <v>-268842189</v>
      </c>
    </row>
    <row r="17" spans="1:8">
      <c r="A17" s="4" t="s">
        <v>284</v>
      </c>
      <c r="F17" s="5" t="n">
        <v>829093643</v>
      </c>
      <c r="G17" s="5" t="n">
        <v>745241667</v>
      </c>
      <c r="H17" s="5" t="n">
        <v>755082561</v>
      </c>
    </row>
    <row r="18" spans="1:8">
      <c r="A18" s="4" t="s">
        <v>34</v>
      </c>
      <c r="B18" s="5" t="n">
        <v>-68029622</v>
      </c>
      <c r="C18" s="5" t="n">
        <v>-63297884</v>
      </c>
      <c r="D18" s="5" t="n">
        <v>-66088139</v>
      </c>
      <c r="E18" s="5" t="n">
        <v>-60644365</v>
      </c>
      <c r="F18" s="5" t="n">
        <v>-79310375</v>
      </c>
      <c r="G18" s="5" t="n">
        <v>-66088139</v>
      </c>
      <c r="H18" s="5" t="n">
        <v>-71172677</v>
      </c>
    </row>
    <row r="19" spans="1:8">
      <c r="A19" s="4" t="s">
        <v>35</v>
      </c>
      <c r="F19" s="5" t="n">
        <v>749783268</v>
      </c>
      <c r="G19" s="5" t="n">
        <v>679153528</v>
      </c>
      <c r="H19" s="5" t="n">
        <v>683909884</v>
      </c>
    </row>
    <row r="20" spans="1:8">
      <c r="A20" s="4" t="s">
        <v>285</v>
      </c>
    </row>
    <row r="21" spans="1:8">
      <c r="A21" s="3" t="s">
        <v>274</v>
      </c>
    </row>
    <row r="22" spans="1:8">
      <c r="A22" s="4" t="s">
        <v>275</v>
      </c>
      <c r="D22" s="5" t="n">
        <v>38782574</v>
      </c>
    </row>
    <row r="23" spans="1:8">
      <c r="A23" s="4" t="s">
        <v>278</v>
      </c>
      <c r="B23" s="5" t="n">
        <v>42369717</v>
      </c>
      <c r="C23" s="5" t="n">
        <v>38570309</v>
      </c>
      <c r="D23" s="5" t="n">
        <v>42369717</v>
      </c>
      <c r="E23" s="5" t="n">
        <v>38570309</v>
      </c>
    </row>
    <row r="24" spans="1:8">
      <c r="A24" s="3" t="s">
        <v>279</v>
      </c>
    </row>
    <row r="25" spans="1:8">
      <c r="A25" s="4" t="s">
        <v>280</v>
      </c>
      <c r="F25" s="5" t="n">
        <v>5002410</v>
      </c>
      <c r="G25" s="5" t="n">
        <v>4627599</v>
      </c>
      <c r="H25" s="5" t="n">
        <v>5121074</v>
      </c>
    </row>
    <row r="26" spans="1:8">
      <c r="A26" s="4" t="s">
        <v>281</v>
      </c>
      <c r="F26" s="5" t="n">
        <v>54677031</v>
      </c>
      <c r="G26" s="5" t="n">
        <v>50019567</v>
      </c>
      <c r="H26" s="5" t="n">
        <v>49683327</v>
      </c>
    </row>
    <row r="27" spans="1:8">
      <c r="A27" s="4" t="s">
        <v>282</v>
      </c>
      <c r="F27" s="5" t="n">
        <v>0</v>
      </c>
      <c r="G27" s="5" t="n">
        <v>0</v>
      </c>
      <c r="H27" s="5" t="n">
        <v>0</v>
      </c>
    </row>
    <row r="28" spans="1:8">
      <c r="A28" s="4" t="s">
        <v>30</v>
      </c>
      <c r="F28" s="5" t="n">
        <v>59679441</v>
      </c>
      <c r="G28" s="5" t="n">
        <v>54647166</v>
      </c>
      <c r="H28" s="5" t="n">
        <v>54804401</v>
      </c>
    </row>
    <row r="29" spans="1:8">
      <c r="A29" s="4" t="s">
        <v>283</v>
      </c>
      <c r="F29" s="5" t="n">
        <v>-12519916</v>
      </c>
      <c r="G29" s="5" t="n">
        <v>-11433666</v>
      </c>
      <c r="H29" s="5" t="n">
        <v>-11330664</v>
      </c>
    </row>
    <row r="30" spans="1:8">
      <c r="A30" s="4" t="s">
        <v>284</v>
      </c>
      <c r="F30" s="5" t="n">
        <v>47159525</v>
      </c>
      <c r="G30" s="5" t="n">
        <v>43213500</v>
      </c>
      <c r="H30" s="5" t="n">
        <v>43473737</v>
      </c>
    </row>
    <row r="31" spans="1:8">
      <c r="A31" s="4" t="s">
        <v>34</v>
      </c>
      <c r="B31" s="5" t="n">
        <v>-42369717</v>
      </c>
      <c r="C31" s="5" t="n">
        <v>-38570309</v>
      </c>
      <c r="D31" s="5" t="n">
        <v>-38782574</v>
      </c>
      <c r="E31" s="5" t="n">
        <v>-38570309</v>
      </c>
      <c r="F31" s="5" t="n">
        <v>-42369717</v>
      </c>
      <c r="G31" s="5" t="n">
        <v>-38782574</v>
      </c>
      <c r="H31" s="5" t="n">
        <v>-38570309</v>
      </c>
    </row>
    <row r="32" spans="1:8">
      <c r="A32" s="4" t="s">
        <v>35</v>
      </c>
      <c r="F32" s="5" t="n">
        <v>4789808</v>
      </c>
      <c r="G32" s="5" t="n">
        <v>4430926</v>
      </c>
      <c r="H32" s="5" t="n">
        <v>4903428</v>
      </c>
    </row>
    <row r="33" spans="1:8">
      <c r="A33" s="4" t="s">
        <v>286</v>
      </c>
    </row>
    <row r="34" spans="1:8">
      <c r="A34" s="3" t="s">
        <v>274</v>
      </c>
    </row>
    <row r="35" spans="1:8">
      <c r="A35" s="4" t="s">
        <v>275</v>
      </c>
      <c r="D35" s="5" t="n">
        <v>27305565</v>
      </c>
    </row>
    <row r="36" spans="1:8">
      <c r="A36" s="4" t="s">
        <v>278</v>
      </c>
      <c r="B36" s="5" t="n">
        <v>36940658</v>
      </c>
      <c r="C36" s="5" t="n">
        <v>32602368</v>
      </c>
      <c r="D36" s="5" t="n">
        <v>36940658</v>
      </c>
      <c r="E36" s="5" t="n">
        <v>32602368</v>
      </c>
    </row>
    <row r="37" spans="1:8">
      <c r="A37" s="3" t="s">
        <v>279</v>
      </c>
    </row>
    <row r="38" spans="1:8">
      <c r="A38" s="4" t="s">
        <v>280</v>
      </c>
      <c r="F38" s="5" t="n">
        <v>0</v>
      </c>
      <c r="G38" s="5" t="n">
        <v>0</v>
      </c>
      <c r="H38" s="5" t="n">
        <v>0</v>
      </c>
    </row>
    <row r="39" spans="1:8">
      <c r="A39" s="4" t="s">
        <v>281</v>
      </c>
      <c r="F39" s="5" t="n">
        <v>0</v>
      </c>
      <c r="G39" s="5" t="n">
        <v>0</v>
      </c>
      <c r="H39" s="5" t="n">
        <v>0</v>
      </c>
    </row>
    <row r="40" spans="1:8">
      <c r="A40" s="4" t="s">
        <v>282</v>
      </c>
      <c r="F40" s="5" t="n">
        <v>1067112755</v>
      </c>
      <c r="G40" s="5" t="n">
        <v>949585993</v>
      </c>
      <c r="H40" s="5" t="n">
        <v>969120349</v>
      </c>
    </row>
    <row r="41" spans="1:8">
      <c r="A41" s="4" t="s">
        <v>30</v>
      </c>
      <c r="F41" s="5" t="n">
        <v>1067112755</v>
      </c>
      <c r="G41" s="5" t="n">
        <v>949585993</v>
      </c>
      <c r="H41" s="5" t="n">
        <v>969120349</v>
      </c>
    </row>
    <row r="42" spans="1:8">
      <c r="A42" s="4" t="s">
        <v>283</v>
      </c>
      <c r="F42" s="5" t="n">
        <v>-285178637</v>
      </c>
      <c r="G42" s="5" t="n">
        <v>-247557826</v>
      </c>
      <c r="H42" s="5" t="n">
        <v>-257511525</v>
      </c>
    </row>
    <row r="43" spans="1:8">
      <c r="A43" s="4" t="s">
        <v>284</v>
      </c>
      <c r="F43" s="5" t="n">
        <v>781934118</v>
      </c>
      <c r="G43" s="5" t="n">
        <v>702028167</v>
      </c>
      <c r="H43" s="5" t="n">
        <v>711608824</v>
      </c>
    </row>
    <row r="44" spans="1:8">
      <c r="A44" s="4" t="s">
        <v>34</v>
      </c>
      <c r="B44" s="7" t="n">
        <v>-36940658</v>
      </c>
      <c r="C44" s="7" t="n">
        <v>-32602368</v>
      </c>
      <c r="D44" s="7" t="n">
        <v>-27305565</v>
      </c>
      <c r="E44" s="7" t="n">
        <v>-32602368</v>
      </c>
      <c r="F44" s="5" t="n">
        <v>-36940658</v>
      </c>
      <c r="G44" s="5" t="n">
        <v>-27305565</v>
      </c>
      <c r="H44" s="5" t="n">
        <v>-32602368</v>
      </c>
    </row>
    <row r="45" spans="1:8">
      <c r="A45" s="4" t="s">
        <v>35</v>
      </c>
      <c r="F45" s="7" t="n">
        <v>744993460</v>
      </c>
      <c r="G45" s="7" t="n">
        <v>674722602</v>
      </c>
      <c r="H45" s="7" t="n">
        <v>6790064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87</v>
      </c>
      <c r="B1" s="2" t="s">
        <v>1</v>
      </c>
    </row>
    <row r="2" spans="1:4">
      <c r="B2" s="2" t="s">
        <v>2</v>
      </c>
      <c r="C2" s="2" t="s">
        <v>69</v>
      </c>
      <c r="D2" s="2" t="s">
        <v>27</v>
      </c>
    </row>
    <row r="3" spans="1:4">
      <c r="A3" s="3" t="s">
        <v>288</v>
      </c>
    </row>
    <row r="4" spans="1:4">
      <c r="A4" s="4" t="s">
        <v>273</v>
      </c>
      <c r="B4" s="7" t="n">
        <v>44200000</v>
      </c>
      <c r="C4" s="7" t="n">
        <v>40000000</v>
      </c>
    </row>
    <row r="5" spans="1:4">
      <c r="A5" s="4" t="s">
        <v>289</v>
      </c>
      <c r="B5" s="5" t="n">
        <v>1126792196</v>
      </c>
      <c r="C5" s="5" t="n">
        <v>1023924750</v>
      </c>
      <c r="D5" s="7" t="n">
        <v>1004233159</v>
      </c>
    </row>
    <row r="6" spans="1:4">
      <c r="A6" s="4" t="s">
        <v>290</v>
      </c>
    </row>
    <row r="7" spans="1:4">
      <c r="A7" s="3" t="s">
        <v>288</v>
      </c>
    </row>
    <row r="8" spans="1:4">
      <c r="A8" s="4" t="s">
        <v>289</v>
      </c>
      <c r="B8" s="5" t="n">
        <v>1120466940</v>
      </c>
      <c r="C8" s="5" t="n">
        <v>1017563556</v>
      </c>
      <c r="D8" s="5" t="n">
        <v>998299051</v>
      </c>
    </row>
    <row r="9" spans="1:4">
      <c r="A9" s="4" t="s">
        <v>291</v>
      </c>
    </row>
    <row r="10" spans="1:4">
      <c r="A10" s="3" t="s">
        <v>288</v>
      </c>
    </row>
    <row r="11" spans="1:4">
      <c r="A11" s="4" t="s">
        <v>289</v>
      </c>
      <c r="B11" s="5" t="n">
        <v>6325256</v>
      </c>
      <c r="C11" s="5" t="n">
        <v>6361194</v>
      </c>
      <c r="D11" s="5" t="n">
        <v>5934108</v>
      </c>
    </row>
    <row r="12" spans="1:4">
      <c r="A12" s="4" t="s">
        <v>292</v>
      </c>
    </row>
    <row r="13" spans="1:4">
      <c r="A13" s="3" t="s">
        <v>288</v>
      </c>
    </row>
    <row r="14" spans="1:4">
      <c r="A14" s="4" t="s">
        <v>289</v>
      </c>
      <c r="B14" s="5" t="n">
        <v>1042501191</v>
      </c>
      <c r="C14" s="5" t="n">
        <v>948326694</v>
      </c>
      <c r="D14" s="5" t="n">
        <v>929400862</v>
      </c>
    </row>
    <row r="15" spans="1:4">
      <c r="A15" s="4" t="s">
        <v>293</v>
      </c>
    </row>
    <row r="16" spans="1:4">
      <c r="A16" s="3" t="s">
        <v>288</v>
      </c>
    </row>
    <row r="17" spans="1:4">
      <c r="A17" s="4" t="s">
        <v>294</v>
      </c>
      <c r="B17" s="5" t="n">
        <v>84291005</v>
      </c>
      <c r="C17" s="5" t="n">
        <v>75598056</v>
      </c>
      <c r="D17" s="5" t="n">
        <v>74832297</v>
      </c>
    </row>
    <row r="18" spans="1:4">
      <c r="A18" s="4" t="s">
        <v>295</v>
      </c>
    </row>
    <row r="19" spans="1:4">
      <c r="A19" s="3" t="s">
        <v>288</v>
      </c>
    </row>
    <row r="20" spans="1:4">
      <c r="A20" s="4" t="s">
        <v>289</v>
      </c>
      <c r="B20" s="5" t="n">
        <v>130010547</v>
      </c>
      <c r="C20" s="5" t="n">
        <v>103241227</v>
      </c>
    </row>
    <row r="21" spans="1:4">
      <c r="A21" s="4" t="s">
        <v>296</v>
      </c>
    </row>
    <row r="22" spans="1:4">
      <c r="A22" s="3" t="s">
        <v>288</v>
      </c>
    </row>
    <row r="23" spans="1:4">
      <c r="A23" s="4" t="s">
        <v>289</v>
      </c>
      <c r="D23" s="5" t="n">
        <v>104762628</v>
      </c>
    </row>
    <row r="24" spans="1:4">
      <c r="A24" s="4" t="s">
        <v>297</v>
      </c>
    </row>
    <row r="25" spans="1:4">
      <c r="A25" s="3" t="s">
        <v>288</v>
      </c>
    </row>
    <row r="26" spans="1:4">
      <c r="A26" s="4" t="s">
        <v>289</v>
      </c>
      <c r="B26" s="5" t="n">
        <v>134554113</v>
      </c>
      <c r="C26" s="5" t="n">
        <v>124266410</v>
      </c>
    </row>
    <row r="27" spans="1:4">
      <c r="A27" s="4" t="s">
        <v>298</v>
      </c>
    </row>
    <row r="28" spans="1:4">
      <c r="A28" s="3" t="s">
        <v>288</v>
      </c>
    </row>
    <row r="29" spans="1:4">
      <c r="A29" s="4" t="s">
        <v>289</v>
      </c>
      <c r="D29" s="5" t="n">
        <v>104281551</v>
      </c>
    </row>
    <row r="30" spans="1:4">
      <c r="A30" s="4" t="s">
        <v>299</v>
      </c>
    </row>
    <row r="31" spans="1:4">
      <c r="A31" s="3" t="s">
        <v>288</v>
      </c>
    </row>
    <row r="32" spans="1:4">
      <c r="A32" s="4" t="s">
        <v>289</v>
      </c>
      <c r="B32" s="5" t="n">
        <v>843003017</v>
      </c>
      <c r="C32" s="5" t="n">
        <v>777540110</v>
      </c>
    </row>
    <row r="33" spans="1:4">
      <c r="A33" s="4" t="s">
        <v>300</v>
      </c>
    </row>
    <row r="34" spans="1:4">
      <c r="A34" s="3" t="s">
        <v>288</v>
      </c>
    </row>
    <row r="35" spans="1:4">
      <c r="A35" s="4" t="s">
        <v>289</v>
      </c>
      <c r="D35" s="5" t="n">
        <v>778115097</v>
      </c>
    </row>
    <row r="36" spans="1:4">
      <c r="A36" s="4" t="s">
        <v>301</v>
      </c>
    </row>
    <row r="37" spans="1:4">
      <c r="A37" s="3" t="s">
        <v>288</v>
      </c>
    </row>
    <row r="38" spans="1:4">
      <c r="A38" s="4" t="s">
        <v>289</v>
      </c>
      <c r="B38" s="7" t="n">
        <v>19224519</v>
      </c>
      <c r="C38" s="7" t="n">
        <v>18877003</v>
      </c>
    </row>
    <row r="39" spans="1:4">
      <c r="A39" s="4" t="s">
        <v>302</v>
      </c>
    </row>
    <row r="40" spans="1:4">
      <c r="A40" s="3" t="s">
        <v>288</v>
      </c>
    </row>
    <row r="41" spans="1:4">
      <c r="A41" s="4" t="s">
        <v>289</v>
      </c>
      <c r="D41" s="7" t="n">
        <v>170738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2</v>
      </c>
      <c r="C1" s="2" t="s">
        <v>304</v>
      </c>
      <c r="D1" s="2" t="s">
        <v>27</v>
      </c>
      <c r="E1" s="2" t="s">
        <v>69</v>
      </c>
      <c r="F1" s="2" t="s">
        <v>305</v>
      </c>
      <c r="G1" s="2" t="s">
        <v>306</v>
      </c>
    </row>
    <row r="2" spans="1:7">
      <c r="A2" s="3" t="s">
        <v>307</v>
      </c>
    </row>
    <row r="3" spans="1:7">
      <c r="A3" s="4" t="s">
        <v>308</v>
      </c>
      <c r="B3" s="7" t="n">
        <v>-79310375</v>
      </c>
      <c r="C3" s="7" t="n">
        <v>-68029622</v>
      </c>
      <c r="D3" s="7" t="n">
        <v>-66088139</v>
      </c>
      <c r="E3" s="7" t="n">
        <v>-71172677</v>
      </c>
      <c r="F3" s="7" t="n">
        <v>-63297884</v>
      </c>
      <c r="G3" s="7" t="n">
        <v>-60644365</v>
      </c>
    </row>
    <row r="4" spans="1:7">
      <c r="A4" s="4" t="s">
        <v>309</v>
      </c>
      <c r="B4" s="5" t="n">
        <v>5002410</v>
      </c>
      <c r="D4" s="7" t="n">
        <v>4627599</v>
      </c>
      <c r="E4" s="5" t="n">
        <v>5121074</v>
      </c>
    </row>
    <row r="5" spans="1:7">
      <c r="A5" s="4" t="s">
        <v>310</v>
      </c>
      <c r="B5" s="7" t="n">
        <v>129020894</v>
      </c>
    </row>
    <row r="6" spans="1:7">
      <c r="A6" s="4" t="s">
        <v>311</v>
      </c>
      <c r="B6" s="4" t="s">
        <v>312</v>
      </c>
      <c r="D6" s="4" t="s">
        <v>313</v>
      </c>
    </row>
    <row r="7" spans="1:7">
      <c r="A7" s="4" t="s">
        <v>314</v>
      </c>
      <c r="B7" s="7" t="n">
        <v>54677031</v>
      </c>
      <c r="D7" s="7" t="n">
        <v>50019567</v>
      </c>
      <c r="E7" s="5" t="n">
        <v>49683327</v>
      </c>
    </row>
    <row r="8" spans="1:7">
      <c r="A8" s="4" t="s">
        <v>315</v>
      </c>
      <c r="B8" s="5" t="n">
        <v>1067112755</v>
      </c>
      <c r="D8" s="5" t="n">
        <v>949585993</v>
      </c>
      <c r="E8" s="5" t="n">
        <v>969120349</v>
      </c>
    </row>
    <row r="9" spans="1:7">
      <c r="A9" s="4" t="s">
        <v>30</v>
      </c>
      <c r="B9" s="5" t="n">
        <v>1126792196</v>
      </c>
      <c r="D9" s="5" t="n">
        <v>1004233159</v>
      </c>
      <c r="E9" s="5" t="n">
        <v>1023924750</v>
      </c>
    </row>
    <row r="10" spans="1:7">
      <c r="A10" s="4" t="s">
        <v>32</v>
      </c>
      <c r="B10" s="5" t="n">
        <v>297698553</v>
      </c>
      <c r="D10" s="5" t="n">
        <v>258991492</v>
      </c>
      <c r="E10" s="5" t="n">
        <v>268842189</v>
      </c>
    </row>
    <row r="11" spans="1:7">
      <c r="A11" s="4" t="s">
        <v>316</v>
      </c>
      <c r="B11" s="5" t="n">
        <v>829093643</v>
      </c>
      <c r="D11" s="5" t="n">
        <v>745241667</v>
      </c>
      <c r="E11" s="5" t="n">
        <v>755082561</v>
      </c>
    </row>
    <row r="12" spans="1:7">
      <c r="A12" s="4" t="s">
        <v>317</v>
      </c>
      <c r="B12" s="5" t="n">
        <v>749783268</v>
      </c>
      <c r="D12" s="5" t="n">
        <v>679153528</v>
      </c>
      <c r="E12" s="5" t="n">
        <v>683909884</v>
      </c>
    </row>
    <row r="13" spans="1:7">
      <c r="A13" s="4" t="s">
        <v>318</v>
      </c>
    </row>
    <row r="14" spans="1:7">
      <c r="A14" s="3" t="s">
        <v>307</v>
      </c>
    </row>
    <row r="15" spans="1:7">
      <c r="A15" s="4" t="s">
        <v>310</v>
      </c>
      <c r="B15" s="5" t="n">
        <v>44729889</v>
      </c>
      <c r="D15" s="5" t="n">
        <v>32959151</v>
      </c>
    </row>
    <row r="16" spans="1:7">
      <c r="A16" s="4" t="s">
        <v>319</v>
      </c>
    </row>
    <row r="17" spans="1:7">
      <c r="A17" s="3" t="s">
        <v>307</v>
      </c>
    </row>
    <row r="18" spans="1:7">
      <c r="A18" s="4" t="s">
        <v>310</v>
      </c>
      <c r="B18" s="5" t="n">
        <v>29613974</v>
      </c>
      <c r="D18" s="5" t="n">
        <v>24812730</v>
      </c>
      <c r="E18" s="5" t="n">
        <v>25914729</v>
      </c>
    </row>
    <row r="19" spans="1:7">
      <c r="A19" s="4" t="s">
        <v>320</v>
      </c>
    </row>
    <row r="20" spans="1:7">
      <c r="A20" s="3" t="s">
        <v>307</v>
      </c>
    </row>
    <row r="21" spans="1:7">
      <c r="A21" s="4" t="s">
        <v>310</v>
      </c>
      <c r="B21" s="7" t="n">
        <v>54677031</v>
      </c>
      <c r="D21" s="5" t="n">
        <v>50019567</v>
      </c>
      <c r="E21" s="5" t="n">
        <v>49683327</v>
      </c>
    </row>
    <row r="22" spans="1:7">
      <c r="A22" s="4" t="s">
        <v>321</v>
      </c>
    </row>
    <row r="23" spans="1:7">
      <c r="A23" s="3" t="s">
        <v>307</v>
      </c>
    </row>
    <row r="24" spans="1:7">
      <c r="A24" s="4" t="s">
        <v>310</v>
      </c>
      <c r="D24" s="7" t="n">
        <v>107791448</v>
      </c>
      <c r="E24" s="7" t="n">
        <v>115103842</v>
      </c>
    </row>
    <row r="25" spans="1:7">
      <c r="A25" s="4" t="s">
        <v>311</v>
      </c>
      <c r="E25" s="4" t="s">
        <v>322</v>
      </c>
    </row>
    <row r="26" spans="1:7">
      <c r="A26" s="4" t="s">
        <v>323</v>
      </c>
    </row>
    <row r="27" spans="1:7">
      <c r="A27" s="3" t="s">
        <v>307</v>
      </c>
    </row>
    <row r="28" spans="1:7">
      <c r="A28" s="4" t="s">
        <v>310</v>
      </c>
      <c r="E28" s="7" t="n">
        <v>395057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324</v>
      </c>
      <c r="B1" s="2" t="s">
        <v>2</v>
      </c>
      <c r="C1" s="2" t="s">
        <v>27</v>
      </c>
      <c r="D1" s="2" t="s">
        <v>69</v>
      </c>
    </row>
    <row r="2" spans="1:4">
      <c r="A2" s="3" t="s">
        <v>218</v>
      </c>
    </row>
    <row r="3" spans="1:4">
      <c r="A3" s="4" t="s">
        <v>30</v>
      </c>
      <c r="B3" s="7" t="n">
        <v>1126792196</v>
      </c>
      <c r="C3" s="7" t="n">
        <v>1004233159</v>
      </c>
      <c r="D3" s="7" t="n">
        <v>1023924750</v>
      </c>
    </row>
    <row r="4" spans="1:4">
      <c r="A4" s="4" t="s">
        <v>325</v>
      </c>
    </row>
    <row r="5" spans="1:4">
      <c r="A5" s="3" t="s">
        <v>218</v>
      </c>
    </row>
    <row r="6" spans="1:4">
      <c r="A6" s="4" t="s">
        <v>30</v>
      </c>
      <c r="B6" s="5" t="n">
        <v>762822428</v>
      </c>
      <c r="C6" s="5" t="n">
        <v>670189211</v>
      </c>
      <c r="D6" s="5" t="n">
        <v>696586798</v>
      </c>
    </row>
    <row r="7" spans="1:4">
      <c r="A7" s="4" t="s">
        <v>326</v>
      </c>
    </row>
    <row r="8" spans="1:4">
      <c r="A8" s="3" t="s">
        <v>218</v>
      </c>
    </row>
    <row r="9" spans="1:4">
      <c r="A9" s="4" t="s">
        <v>30</v>
      </c>
      <c r="B9" s="5" t="n">
        <v>363969159</v>
      </c>
      <c r="C9" s="5" t="n">
        <v>334041731</v>
      </c>
      <c r="D9" s="5" t="n">
        <v>327325734</v>
      </c>
    </row>
    <row r="10" spans="1:4">
      <c r="A10" s="4" t="s">
        <v>327</v>
      </c>
    </row>
    <row r="11" spans="1:4">
      <c r="A11" s="3" t="s">
        <v>218</v>
      </c>
    </row>
    <row r="12" spans="1:4">
      <c r="A12" s="4" t="s">
        <v>30</v>
      </c>
      <c r="B12" s="7" t="n">
        <v>609</v>
      </c>
      <c r="C12" s="7" t="n">
        <v>2217</v>
      </c>
      <c r="D12" s="7" t="n">
        <v>12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8</v>
      </c>
      <c r="B1" s="2" t="s">
        <v>68</v>
      </c>
      <c r="D1" s="2" t="s">
        <v>1</v>
      </c>
      <c r="F1" s="2" t="s">
        <v>125</v>
      </c>
    </row>
    <row r="2" spans="1:6">
      <c r="B2" s="2" t="s">
        <v>2</v>
      </c>
      <c r="C2" s="2" t="s">
        <v>69</v>
      </c>
      <c r="D2" s="2" t="s">
        <v>2</v>
      </c>
      <c r="E2" s="2" t="s">
        <v>69</v>
      </c>
      <c r="F2" s="2" t="s">
        <v>27</v>
      </c>
    </row>
    <row r="3" spans="1:6">
      <c r="A3" s="3" t="s">
        <v>329</v>
      </c>
    </row>
    <row r="4" spans="1:6">
      <c r="A4" s="4" t="s">
        <v>330</v>
      </c>
      <c r="B4" s="5" t="n">
        <v>9072160</v>
      </c>
      <c r="C4" s="5" t="n">
        <v>8713638</v>
      </c>
      <c r="D4" s="5" t="n">
        <v>9063524</v>
      </c>
      <c r="E4" s="5" t="n">
        <v>8700489</v>
      </c>
    </row>
    <row r="5" spans="1:6">
      <c r="A5" s="3" t="s">
        <v>331</v>
      </c>
    </row>
    <row r="6" spans="1:6">
      <c r="A6" s="4" t="s">
        <v>330</v>
      </c>
      <c r="B6" s="5" t="n">
        <v>9072160</v>
      </c>
      <c r="C6" s="5" t="n">
        <v>8713638</v>
      </c>
      <c r="D6" s="5" t="n">
        <v>9063524</v>
      </c>
      <c r="E6" s="5" t="n">
        <v>8700489</v>
      </c>
    </row>
    <row r="7" spans="1:6">
      <c r="A7" s="4" t="s">
        <v>332</v>
      </c>
      <c r="D7" s="5" t="n">
        <v>209580</v>
      </c>
      <c r="E7" s="5" t="n">
        <v>160518</v>
      </c>
    </row>
    <row r="8" spans="1:6">
      <c r="A8" s="4" t="s">
        <v>333</v>
      </c>
      <c r="B8" s="5" t="n">
        <v>9292886</v>
      </c>
      <c r="C8" s="5" t="n">
        <v>8895274</v>
      </c>
      <c r="D8" s="5" t="n">
        <v>9273104</v>
      </c>
      <c r="E8" s="5" t="n">
        <v>8861007</v>
      </c>
    </row>
    <row r="9" spans="1:6">
      <c r="A9" s="4" t="s">
        <v>334</v>
      </c>
      <c r="B9" s="5" t="n">
        <v>468253</v>
      </c>
      <c r="C9" s="5" t="n">
        <v>295550</v>
      </c>
      <c r="D9" s="5" t="n">
        <v>477357</v>
      </c>
      <c r="E9" s="5" t="n">
        <v>455912</v>
      </c>
    </row>
    <row r="10" spans="1:6">
      <c r="A10" s="4" t="s">
        <v>173</v>
      </c>
      <c r="B10" s="7" t="n">
        <v>14537645</v>
      </c>
      <c r="C10" s="7" t="n">
        <v>9799345</v>
      </c>
      <c r="D10" s="7" t="n">
        <v>-6965649</v>
      </c>
      <c r="E10" s="7" t="n">
        <v>22867031</v>
      </c>
      <c r="F10" s="7" t="n">
        <v>53690018</v>
      </c>
    </row>
    <row r="11" spans="1:6">
      <c r="A11" s="4" t="s">
        <v>335</v>
      </c>
      <c r="B11" s="8" t="n">
        <v>1.6</v>
      </c>
      <c r="C11" s="8" t="n">
        <v>1.12</v>
      </c>
      <c r="D11" s="8" t="n">
        <v>-0.77</v>
      </c>
      <c r="E11" s="8" t="n">
        <v>2.63</v>
      </c>
    </row>
    <row r="12" spans="1:6">
      <c r="A12" s="4" t="s">
        <v>336</v>
      </c>
      <c r="B12" s="8" t="n">
        <v>1.56</v>
      </c>
      <c r="C12" s="8" t="n">
        <v>1.1</v>
      </c>
      <c r="D12" s="8" t="n">
        <v>-0.75</v>
      </c>
      <c r="E12" s="8" t="n">
        <v>2.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337</v>
      </c>
      <c r="B1" s="2" t="s">
        <v>68</v>
      </c>
      <c r="D1" s="2" t="s">
        <v>1</v>
      </c>
      <c r="F1" s="2" t="s">
        <v>125</v>
      </c>
    </row>
    <row r="2" spans="1:7">
      <c r="B2" s="2" t="s">
        <v>2</v>
      </c>
      <c r="C2" s="2" t="s">
        <v>69</v>
      </c>
      <c r="D2" s="2" t="s">
        <v>2</v>
      </c>
      <c r="E2" s="2" t="s">
        <v>69</v>
      </c>
      <c r="F2" s="2" t="s">
        <v>27</v>
      </c>
      <c r="G2" s="2" t="s">
        <v>306</v>
      </c>
    </row>
    <row r="3" spans="1:7">
      <c r="A3" s="3" t="s">
        <v>233</v>
      </c>
    </row>
    <row r="4" spans="1:7">
      <c r="A4" s="4" t="s">
        <v>18</v>
      </c>
      <c r="D4" s="5" t="n">
        <v>2019</v>
      </c>
    </row>
    <row r="5" spans="1:7">
      <c r="A5" s="4" t="s">
        <v>334</v>
      </c>
      <c r="B5" s="5" t="n">
        <v>468253</v>
      </c>
      <c r="C5" s="5" t="n">
        <v>295550</v>
      </c>
      <c r="D5" s="5" t="n">
        <v>477357</v>
      </c>
      <c r="E5" s="5" t="n">
        <v>455912</v>
      </c>
    </row>
    <row r="6" spans="1:7">
      <c r="A6" s="4" t="s">
        <v>338</v>
      </c>
      <c r="D6" s="4" t="s">
        <v>339</v>
      </c>
      <c r="E6" s="4" t="s">
        <v>339</v>
      </c>
    </row>
    <row r="7" spans="1:7">
      <c r="A7" s="4" t="s">
        <v>340</v>
      </c>
      <c r="D7" s="4" t="s">
        <v>341</v>
      </c>
      <c r="E7" s="4" t="s">
        <v>342</v>
      </c>
    </row>
    <row r="8" spans="1:7">
      <c r="A8" s="4" t="s">
        <v>343</v>
      </c>
      <c r="D8" s="4" t="s">
        <v>344</v>
      </c>
      <c r="E8" s="4" t="s">
        <v>345</v>
      </c>
    </row>
    <row r="9" spans="1:7">
      <c r="A9" s="3" t="s">
        <v>346</v>
      </c>
    </row>
    <row r="10" spans="1:7">
      <c r="A10" s="4" t="s">
        <v>347</v>
      </c>
      <c r="B10" s="5" t="n">
        <v>1256768</v>
      </c>
      <c r="D10" s="5" t="n">
        <v>1256768</v>
      </c>
    </row>
    <row r="11" spans="1:7">
      <c r="A11" s="4" t="s">
        <v>348</v>
      </c>
      <c r="D11" s="8" t="n">
        <v>49.67</v>
      </c>
      <c r="E11" s="8" t="n">
        <v>22.79</v>
      </c>
    </row>
    <row r="12" spans="1:7">
      <c r="A12" s="3" t="s">
        <v>349</v>
      </c>
    </row>
    <row r="13" spans="1:7">
      <c r="A13" s="4" t="s">
        <v>350</v>
      </c>
      <c r="D13" s="5" t="n">
        <v>-25276</v>
      </c>
      <c r="F13" s="5" t="n">
        <v>-389888</v>
      </c>
    </row>
    <row r="14" spans="1:7">
      <c r="A14" s="3" t="s">
        <v>351</v>
      </c>
    </row>
    <row r="15" spans="1:7">
      <c r="A15" s="4" t="s">
        <v>352</v>
      </c>
      <c r="F15" s="8" t="n">
        <v>107.52</v>
      </c>
      <c r="G15" s="8" t="n">
        <v>51.15</v>
      </c>
    </row>
    <row r="16" spans="1:7">
      <c r="A16" s="3" t="s">
        <v>353</v>
      </c>
    </row>
    <row r="17" spans="1:7">
      <c r="A17" s="4" t="s">
        <v>352</v>
      </c>
      <c r="F17" s="8" t="n">
        <v>107.52</v>
      </c>
      <c r="G17" s="8" t="n">
        <v>51.15</v>
      </c>
    </row>
    <row r="18" spans="1:7">
      <c r="A18" s="4" t="s">
        <v>139</v>
      </c>
      <c r="D18" s="7" t="n">
        <v>2977986</v>
      </c>
      <c r="E18" s="7" t="n">
        <v>2412345</v>
      </c>
    </row>
    <row r="19" spans="1:7">
      <c r="A19" s="4" t="s">
        <v>354</v>
      </c>
      <c r="D19" s="4" t="s">
        <v>355</v>
      </c>
      <c r="E19" s="4" t="s">
        <v>355</v>
      </c>
    </row>
    <row r="20" spans="1:7">
      <c r="A20" s="4" t="s">
        <v>356</v>
      </c>
    </row>
    <row r="21" spans="1:7">
      <c r="A21" s="3" t="s">
        <v>346</v>
      </c>
    </row>
    <row r="22" spans="1:7">
      <c r="A22" s="4" t="s">
        <v>357</v>
      </c>
      <c r="B22" s="5" t="n">
        <v>4950000</v>
      </c>
      <c r="D22" s="5" t="n">
        <v>4950000</v>
      </c>
    </row>
    <row r="23" spans="1:7">
      <c r="A23" s="3" t="s">
        <v>349</v>
      </c>
    </row>
    <row r="24" spans="1:7">
      <c r="A24" s="4" t="s">
        <v>358</v>
      </c>
      <c r="D24" s="5" t="n">
        <v>497728</v>
      </c>
    </row>
    <row r="25" spans="1:7">
      <c r="A25" s="4" t="s">
        <v>359</v>
      </c>
      <c r="D25" s="5" t="n">
        <v>300</v>
      </c>
    </row>
    <row r="26" spans="1:7">
      <c r="A26" s="4" t="s">
        <v>350</v>
      </c>
      <c r="D26" s="5" t="n">
        <v>-25276</v>
      </c>
    </row>
    <row r="27" spans="1:7">
      <c r="A27" s="4" t="s">
        <v>360</v>
      </c>
      <c r="D27" s="5" t="n">
        <v>-6445</v>
      </c>
    </row>
    <row r="28" spans="1:7">
      <c r="A28" s="4" t="s">
        <v>361</v>
      </c>
      <c r="D28" s="5" t="n">
        <v>-600</v>
      </c>
    </row>
    <row r="29" spans="1:7">
      <c r="A29" s="4" t="s">
        <v>362</v>
      </c>
      <c r="B29" s="5" t="n">
        <v>465707</v>
      </c>
      <c r="D29" s="5" t="n">
        <v>465707</v>
      </c>
      <c r="F29" s="5" t="n">
        <v>497728</v>
      </c>
    </row>
    <row r="30" spans="1:7">
      <c r="A30" s="4" t="s">
        <v>363</v>
      </c>
      <c r="B30" s="5" t="n">
        <v>273157</v>
      </c>
      <c r="D30" s="5" t="n">
        <v>273157</v>
      </c>
    </row>
    <row r="31" spans="1:7">
      <c r="A31" s="3" t="s">
        <v>364</v>
      </c>
    </row>
    <row r="32" spans="1:7">
      <c r="A32" s="4" t="s">
        <v>365</v>
      </c>
      <c r="D32" s="8" t="n">
        <v>70.69</v>
      </c>
    </row>
    <row r="33" spans="1:7">
      <c r="A33" s="4" t="s">
        <v>366</v>
      </c>
      <c r="D33" s="9" t="n">
        <v>102.22</v>
      </c>
    </row>
    <row r="34" spans="1:7">
      <c r="A34" s="4" t="s">
        <v>367</v>
      </c>
      <c r="D34" s="9" t="n">
        <v>71.81999999999999</v>
      </c>
    </row>
    <row r="35" spans="1:7">
      <c r="A35" s="4" t="s">
        <v>368</v>
      </c>
      <c r="D35" s="9" t="n">
        <v>72.40000000000001</v>
      </c>
    </row>
    <row r="36" spans="1:7">
      <c r="A36" s="4" t="s">
        <v>369</v>
      </c>
      <c r="D36" s="9" t="n">
        <v>76.51000000000001</v>
      </c>
    </row>
    <row r="37" spans="1:7">
      <c r="A37" s="4" t="s">
        <v>370</v>
      </c>
      <c r="B37" s="8" t="n">
        <v>70.62</v>
      </c>
      <c r="D37" s="9" t="n">
        <v>70.62</v>
      </c>
      <c r="F37" s="8" t="n">
        <v>70.69</v>
      </c>
    </row>
    <row r="38" spans="1:7">
      <c r="A38" s="4" t="s">
        <v>371</v>
      </c>
      <c r="B38" s="8" t="n">
        <v>72.23999999999999</v>
      </c>
      <c r="D38" s="8" t="n">
        <v>72.23999999999999</v>
      </c>
    </row>
    <row r="39" spans="1:7">
      <c r="A39" s="3" t="s">
        <v>372</v>
      </c>
    </row>
    <row r="40" spans="1:7">
      <c r="A40" s="4" t="s">
        <v>373</v>
      </c>
      <c r="D40" s="4" t="s">
        <v>374</v>
      </c>
    </row>
    <row r="41" spans="1:7">
      <c r="A41" s="4" t="s">
        <v>375</v>
      </c>
      <c r="D41" s="4" t="s">
        <v>376</v>
      </c>
    </row>
    <row r="42" spans="1:7">
      <c r="A42" s="4" t="s">
        <v>377</v>
      </c>
      <c r="B42" s="7" t="n">
        <v>20370380</v>
      </c>
      <c r="D42" s="7" t="n">
        <v>20370380</v>
      </c>
    </row>
    <row r="43" spans="1:7">
      <c r="A43" s="4" t="s">
        <v>378</v>
      </c>
      <c r="B43" s="5" t="n">
        <v>11506364</v>
      </c>
      <c r="D43" s="5" t="n">
        <v>11506364</v>
      </c>
    </row>
    <row r="44" spans="1:7">
      <c r="A44" s="4" t="s">
        <v>239</v>
      </c>
      <c r="B44" s="5" t="n">
        <v>150407</v>
      </c>
      <c r="C44" s="7" t="n">
        <v>451718</v>
      </c>
      <c r="D44" s="5" t="n">
        <v>1091547</v>
      </c>
      <c r="E44" s="7" t="n">
        <v>2676597</v>
      </c>
    </row>
    <row r="45" spans="1:7">
      <c r="A45" s="3" t="s">
        <v>379</v>
      </c>
    </row>
    <row r="46" spans="1:7">
      <c r="A46" s="4" t="s">
        <v>380</v>
      </c>
      <c r="B46" s="5" t="n">
        <v>1300000</v>
      </c>
      <c r="D46" s="7" t="n">
        <v>1300000</v>
      </c>
    </row>
    <row r="47" spans="1:7">
      <c r="A47" s="4" t="s">
        <v>381</v>
      </c>
      <c r="D47" s="4" t="s">
        <v>382</v>
      </c>
    </row>
    <row r="48" spans="1:7">
      <c r="A48" s="3" t="s">
        <v>383</v>
      </c>
    </row>
    <row r="49" spans="1:7">
      <c r="A49" s="4" t="s">
        <v>381</v>
      </c>
      <c r="D49" s="4" t="s">
        <v>382</v>
      </c>
    </row>
    <row r="50" spans="1:7">
      <c r="A50" s="3" t="s">
        <v>353</v>
      </c>
    </row>
    <row r="51" spans="1:7">
      <c r="A51" s="4" t="s">
        <v>139</v>
      </c>
      <c r="B51" s="5" t="n">
        <v>539410</v>
      </c>
      <c r="C51" s="5" t="n">
        <v>572916</v>
      </c>
      <c r="D51" s="7" t="n">
        <v>1063637</v>
      </c>
      <c r="E51" s="5" t="n">
        <v>1122227</v>
      </c>
    </row>
    <row r="52" spans="1:7">
      <c r="A52" s="4" t="s">
        <v>384</v>
      </c>
    </row>
    <row r="53" spans="1:7">
      <c r="A53" s="3" t="s">
        <v>233</v>
      </c>
    </row>
    <row r="54" spans="1:7">
      <c r="A54" s="4" t="s">
        <v>385</v>
      </c>
      <c r="F54" s="5" t="n">
        <v>24456</v>
      </c>
      <c r="G54" s="5" t="n">
        <v>74490</v>
      </c>
    </row>
    <row r="55" spans="1:7">
      <c r="A55" s="3" t="s">
        <v>351</v>
      </c>
    </row>
    <row r="56" spans="1:7">
      <c r="A56" s="4" t="s">
        <v>352</v>
      </c>
      <c r="D56" s="8" t="n">
        <v>118.21</v>
      </c>
    </row>
    <row r="57" spans="1:7">
      <c r="A57" s="3" t="s">
        <v>383</v>
      </c>
    </row>
    <row r="58" spans="1:7">
      <c r="A58" s="4" t="s">
        <v>386</v>
      </c>
      <c r="B58" s="7" t="n">
        <v>2400000</v>
      </c>
      <c r="D58" s="7" t="n">
        <v>2400000</v>
      </c>
    </row>
    <row r="59" spans="1:7">
      <c r="A59" s="3" t="s">
        <v>387</v>
      </c>
    </row>
    <row r="60" spans="1:7">
      <c r="A60" s="4" t="s">
        <v>388</v>
      </c>
      <c r="D60" s="5" t="n">
        <v>73810</v>
      </c>
    </row>
    <row r="61" spans="1:7">
      <c r="A61" s="4" t="s">
        <v>389</v>
      </c>
      <c r="D61" s="5" t="n">
        <v>8426</v>
      </c>
    </row>
    <row r="62" spans="1:7">
      <c r="A62" s="4" t="s">
        <v>390</v>
      </c>
      <c r="D62" s="5" t="n">
        <v>-2712</v>
      </c>
    </row>
    <row r="63" spans="1:7">
      <c r="A63" s="4" t="s">
        <v>391</v>
      </c>
      <c r="D63" s="5" t="n">
        <v>0</v>
      </c>
    </row>
    <row r="64" spans="1:7">
      <c r="A64" s="4" t="s">
        <v>392</v>
      </c>
      <c r="B64" s="5" t="n">
        <v>79524</v>
      </c>
      <c r="D64" s="5" t="n">
        <v>79524</v>
      </c>
      <c r="F64" s="5" t="n">
        <v>73810</v>
      </c>
    </row>
    <row r="65" spans="1:7">
      <c r="A65" s="3" t="s">
        <v>353</v>
      </c>
    </row>
    <row r="66" spans="1:7">
      <c r="A66" s="4" t="s">
        <v>393</v>
      </c>
      <c r="D66" s="8" t="n">
        <v>65.73999999999999</v>
      </c>
    </row>
    <row r="67" spans="1:7">
      <c r="A67" s="4" t="s">
        <v>352</v>
      </c>
      <c r="D67" s="9" t="n">
        <v>118.21</v>
      </c>
    </row>
    <row r="68" spans="1:7">
      <c r="A68" s="4" t="s">
        <v>394</v>
      </c>
      <c r="D68" s="9" t="n">
        <v>43.14</v>
      </c>
    </row>
    <row r="69" spans="1:7">
      <c r="A69" s="4" t="s">
        <v>395</v>
      </c>
      <c r="D69" s="5" t="n">
        <v>0</v>
      </c>
    </row>
    <row r="70" spans="1:7">
      <c r="A70" s="4" t="s">
        <v>396</v>
      </c>
      <c r="B70" s="8" t="n">
        <v>72.06999999999999</v>
      </c>
      <c r="D70" s="8" t="n">
        <v>72.06999999999999</v>
      </c>
      <c r="F70" s="8" t="n">
        <v>65.73999999999999</v>
      </c>
    </row>
    <row r="71" spans="1:7">
      <c r="A71" s="4" t="s">
        <v>139</v>
      </c>
      <c r="B71" s="7" t="n">
        <v>963559</v>
      </c>
      <c r="C71" s="5" t="n">
        <v>707352</v>
      </c>
      <c r="D71" s="7" t="n">
        <v>1914349</v>
      </c>
      <c r="E71" s="5" t="n">
        <v>1290118</v>
      </c>
    </row>
    <row r="72" spans="1:7">
      <c r="A72" s="4" t="s">
        <v>397</v>
      </c>
    </row>
    <row r="73" spans="1:7">
      <c r="A73" s="3" t="s">
        <v>353</v>
      </c>
    </row>
    <row r="74" spans="1:7">
      <c r="A74" s="4" t="s">
        <v>139</v>
      </c>
      <c r="B74" s="7" t="n">
        <v>1502969</v>
      </c>
      <c r="C74" s="7" t="n">
        <v>1280268</v>
      </c>
      <c r="D74" s="7" t="n">
        <v>2977986</v>
      </c>
      <c r="E74" s="7" t="n">
        <v>2412345</v>
      </c>
    </row>
    <row r="75" spans="1:7">
      <c r="A75" s="4" t="s">
        <v>398</v>
      </c>
    </row>
    <row r="76" spans="1:7">
      <c r="A76" s="3" t="s">
        <v>379</v>
      </c>
    </row>
    <row r="77" spans="1:7">
      <c r="A77" s="4" t="s">
        <v>381</v>
      </c>
      <c r="D77" s="4" t="s">
        <v>399</v>
      </c>
    </row>
    <row r="78" spans="1:7">
      <c r="A78" s="3" t="s">
        <v>383</v>
      </c>
    </row>
    <row r="79" spans="1:7">
      <c r="A79" s="4" t="s">
        <v>381</v>
      </c>
      <c r="D79" s="4" t="s">
        <v>399</v>
      </c>
    </row>
    <row r="80" spans="1:7">
      <c r="A80" s="4" t="s">
        <v>400</v>
      </c>
    </row>
    <row r="81" spans="1:7">
      <c r="A81" s="3" t="s">
        <v>346</v>
      </c>
    </row>
    <row r="82" spans="1:7">
      <c r="A82" s="4" t="s">
        <v>401</v>
      </c>
      <c r="D82" s="4" t="s">
        <v>402</v>
      </c>
    </row>
    <row r="83" spans="1:7">
      <c r="A83" s="4" t="s">
        <v>403</v>
      </c>
      <c r="D83" s="4" t="s">
        <v>355</v>
      </c>
    </row>
    <row r="84" spans="1:7">
      <c r="A84" s="4" t="s">
        <v>404</v>
      </c>
    </row>
    <row r="85" spans="1:7">
      <c r="A85" s="3" t="s">
        <v>346</v>
      </c>
    </row>
    <row r="86" spans="1:7">
      <c r="A86" s="4" t="s">
        <v>403</v>
      </c>
      <c r="D86" s="4" t="s">
        <v>405</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32"/>
    <col customWidth="1" max="3" min="3" width="32"/>
  </cols>
  <sheetData>
    <row r="1" spans="1:3">
      <c r="A1" s="1" t="s">
        <v>406</v>
      </c>
      <c r="B1" s="2" t="s">
        <v>1</v>
      </c>
    </row>
    <row r="2" spans="1:3">
      <c r="B2" s="2" t="s">
        <v>407</v>
      </c>
      <c r="C2" s="2" t="s">
        <v>408</v>
      </c>
    </row>
    <row r="3" spans="1:3">
      <c r="A3" s="3" t="s">
        <v>246</v>
      </c>
    </row>
    <row r="4" spans="1:3">
      <c r="A4" s="4" t="s">
        <v>409</v>
      </c>
      <c r="B4" s="5" t="n">
        <v>3</v>
      </c>
    </row>
    <row r="5" spans="1:3">
      <c r="A5" s="4" t="s">
        <v>410</v>
      </c>
      <c r="B5" s="4" t="s">
        <v>411</v>
      </c>
    </row>
    <row r="6" spans="1:3">
      <c r="A6" s="4" t="s">
        <v>412</v>
      </c>
      <c r="C6" s="5" t="n">
        <v>3</v>
      </c>
    </row>
    <row r="7" spans="1:3">
      <c r="A7" s="4" t="s">
        <v>413</v>
      </c>
      <c r="B7" s="5" t="n">
        <v>28</v>
      </c>
      <c r="C7" s="5" t="n">
        <v>24</v>
      </c>
    </row>
    <row r="8" spans="1:3">
      <c r="A8" s="4" t="s">
        <v>414</v>
      </c>
      <c r="B8" s="5" t="n">
        <v>31</v>
      </c>
      <c r="C8" s="5" t="n">
        <v>27</v>
      </c>
    </row>
    <row r="9" spans="1:3">
      <c r="A9" s="4" t="s">
        <v>415</v>
      </c>
      <c r="C9" s="7" t="n">
        <v>10362455</v>
      </c>
    </row>
    <row r="10" spans="1:3">
      <c r="A10" s="4" t="s">
        <v>416</v>
      </c>
      <c r="B10" s="7" t="n">
        <v>9264527</v>
      </c>
      <c r="C10" s="5" t="n">
        <v>8563874</v>
      </c>
    </row>
    <row r="11" spans="1:3">
      <c r="A11" s="4" t="s">
        <v>417</v>
      </c>
      <c r="B11" s="5" t="n">
        <v>2751345</v>
      </c>
      <c r="C11" s="5" t="n">
        <v>1795581</v>
      </c>
    </row>
    <row r="12" spans="1:3">
      <c r="A12" s="4" t="s">
        <v>418</v>
      </c>
      <c r="B12" s="5" t="n">
        <v>0</v>
      </c>
      <c r="C12" s="5" t="n">
        <v>3000</v>
      </c>
    </row>
    <row r="13" spans="1:3">
      <c r="A13" s="4" t="s">
        <v>419</v>
      </c>
      <c r="B13" s="5" t="n">
        <v>9264527</v>
      </c>
      <c r="C13" s="5" t="n">
        <v>8566874</v>
      </c>
    </row>
    <row r="14" spans="1:3">
      <c r="A14" s="4" t="s">
        <v>420</v>
      </c>
      <c r="B14" s="5" t="n">
        <v>2596345</v>
      </c>
      <c r="C14" s="5" t="n">
        <v>1660581</v>
      </c>
    </row>
    <row r="15" spans="1:3">
      <c r="A15" s="4" t="s">
        <v>421</v>
      </c>
      <c r="B15" s="5" t="n">
        <v>155000</v>
      </c>
      <c r="C15" s="5" t="n">
        <v>135000</v>
      </c>
    </row>
    <row r="16" spans="1:3">
      <c r="A16" s="4" t="s">
        <v>422</v>
      </c>
      <c r="B16" s="5" t="n">
        <v>0</v>
      </c>
      <c r="C16" s="7" t="n">
        <v>0</v>
      </c>
    </row>
    <row r="17" spans="1:3">
      <c r="A17" s="4" t="s">
        <v>423</v>
      </c>
    </row>
    <row r="18" spans="1:3">
      <c r="A18" s="3" t="s">
        <v>246</v>
      </c>
    </row>
    <row r="19" spans="1:3">
      <c r="A19" s="4" t="s">
        <v>415</v>
      </c>
      <c r="B19" s="7" t="n">
        <v>120158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4</v>
      </c>
      <c r="B1" s="2" t="s">
        <v>1</v>
      </c>
    </row>
    <row r="2" spans="1:3">
      <c r="B2" s="2" t="s">
        <v>2</v>
      </c>
      <c r="C2" s="2" t="s">
        <v>27</v>
      </c>
    </row>
    <row r="3" spans="1:3">
      <c r="A3" s="3" t="s">
        <v>425</v>
      </c>
    </row>
    <row r="4" spans="1:3">
      <c r="A4" s="4" t="s">
        <v>426</v>
      </c>
      <c r="B4" s="7" t="n">
        <v>300000</v>
      </c>
    </row>
    <row r="5" spans="1:3">
      <c r="A5" s="4" t="s">
        <v>427</v>
      </c>
      <c r="B5" s="4" t="s">
        <v>428</v>
      </c>
    </row>
    <row r="6" spans="1:3">
      <c r="A6" s="4" t="s">
        <v>429</v>
      </c>
      <c r="B6" s="4" t="s">
        <v>430</v>
      </c>
      <c r="C6" s="4" t="s">
        <v>431</v>
      </c>
    </row>
    <row r="7" spans="1:3">
      <c r="A7" s="4" t="s">
        <v>432</v>
      </c>
      <c r="B7" s="10" t="n">
        <v>0.005</v>
      </c>
    </row>
    <row r="8" spans="1:3">
      <c r="A8" s="4" t="s">
        <v>433</v>
      </c>
    </row>
    <row r="9" spans="1:3">
      <c r="A9" s="3" t="s">
        <v>425</v>
      </c>
    </row>
    <row r="10" spans="1:3">
      <c r="A10" s="4" t="s">
        <v>434</v>
      </c>
      <c r="B10" s="5" t="n">
        <v>480000000</v>
      </c>
    </row>
    <row r="11" spans="1:3">
      <c r="A11" s="4" t="s">
        <v>435</v>
      </c>
      <c r="B11" s="7" t="n">
        <v>230200000</v>
      </c>
    </row>
    <row r="12" spans="1:3">
      <c r="A12" s="4" t="s">
        <v>436</v>
      </c>
      <c r="B12" s="4" t="s">
        <v>437</v>
      </c>
    </row>
    <row r="13" spans="1:3">
      <c r="A13" s="4" t="s">
        <v>438</v>
      </c>
      <c r="B13" s="7" t="n">
        <v>249500000</v>
      </c>
    </row>
    <row r="14" spans="1:3">
      <c r="A14" s="4" t="s">
        <v>439</v>
      </c>
      <c r="B14" s="4" t="s">
        <v>440</v>
      </c>
    </row>
    <row r="15" spans="1:3">
      <c r="A15" s="4" t="s">
        <v>441</v>
      </c>
    </row>
    <row r="16" spans="1:3">
      <c r="A16" s="3" t="s">
        <v>425</v>
      </c>
    </row>
    <row r="17" spans="1:3">
      <c r="A17" s="4" t="s">
        <v>436</v>
      </c>
      <c r="B17"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3490097</v>
      </c>
      <c r="C4" s="7" t="n">
        <v>106317687</v>
      </c>
      <c r="D4" s="7" t="n">
        <v>221934475</v>
      </c>
      <c r="E4" s="7" t="n">
        <v>209685171</v>
      </c>
    </row>
    <row r="5" spans="1:5">
      <c r="A5" s="4" t="s">
        <v>72</v>
      </c>
      <c r="B5" s="5" t="n">
        <v>13625666</v>
      </c>
      <c r="C5" s="5" t="n">
        <v>12611364</v>
      </c>
      <c r="D5" s="5" t="n">
        <v>27971273</v>
      </c>
      <c r="E5" s="5" t="n">
        <v>25882246</v>
      </c>
    </row>
    <row r="6" spans="1:5">
      <c r="A6" s="4" t="s">
        <v>73</v>
      </c>
      <c r="B6" s="5" t="n">
        <v>127115763</v>
      </c>
      <c r="C6" s="5" t="n">
        <v>118929051</v>
      </c>
      <c r="D6" s="5" t="n">
        <v>249905748</v>
      </c>
      <c r="E6" s="5" t="n">
        <v>235567417</v>
      </c>
    </row>
    <row r="7" spans="1:5">
      <c r="A7" s="3" t="s">
        <v>74</v>
      </c>
    </row>
    <row r="8" spans="1:5">
      <c r="A8" s="4" t="s">
        <v>75</v>
      </c>
      <c r="B8" s="5" t="n">
        <v>40358696</v>
      </c>
      <c r="C8" s="5" t="n">
        <v>32824398</v>
      </c>
      <c r="D8" s="5" t="n">
        <v>70949315</v>
      </c>
      <c r="E8" s="5" t="n">
        <v>60534025</v>
      </c>
    </row>
    <row r="9" spans="1:5">
      <c r="A9" s="3" t="s">
        <v>76</v>
      </c>
    </row>
    <row r="10" spans="1:5">
      <c r="A10" s="4" t="s">
        <v>77</v>
      </c>
      <c r="B10" s="5" t="n">
        <v>39694543</v>
      </c>
      <c r="C10" s="5" t="n">
        <v>38198950</v>
      </c>
      <c r="D10" s="5" t="n">
        <v>81263890</v>
      </c>
      <c r="E10" s="5" t="n">
        <v>79242753</v>
      </c>
    </row>
    <row r="11" spans="1:5">
      <c r="A11" s="4" t="s">
        <v>78</v>
      </c>
      <c r="B11" s="5" t="n">
        <v>10365759</v>
      </c>
      <c r="C11" s="5" t="n">
        <v>9714602</v>
      </c>
      <c r="D11" s="5" t="n">
        <v>20417862</v>
      </c>
      <c r="E11" s="5" t="n">
        <v>19242486</v>
      </c>
    </row>
    <row r="12" spans="1:5">
      <c r="A12" s="4" t="s">
        <v>79</v>
      </c>
      <c r="B12" s="5" t="n">
        <v>5116510</v>
      </c>
      <c r="C12" s="5" t="n">
        <v>5041454</v>
      </c>
      <c r="D12" s="5" t="n">
        <v>9966595</v>
      </c>
      <c r="E12" s="5" t="n">
        <v>9678910</v>
      </c>
    </row>
    <row r="13" spans="1:5">
      <c r="A13" s="4" t="s">
        <v>80</v>
      </c>
      <c r="B13" s="5" t="n">
        <v>275496</v>
      </c>
      <c r="C13" s="5" t="n">
        <v>275447</v>
      </c>
      <c r="D13" s="5" t="n">
        <v>538948</v>
      </c>
      <c r="E13" s="5" t="n">
        <v>461269</v>
      </c>
    </row>
    <row r="14" spans="1:5">
      <c r="A14" s="4" t="s">
        <v>81</v>
      </c>
      <c r="B14" s="5" t="n">
        <v>9483540</v>
      </c>
      <c r="C14" s="5" t="n">
        <v>9536959</v>
      </c>
      <c r="D14" s="5" t="n">
        <v>20525908</v>
      </c>
      <c r="E14" s="5" t="n">
        <v>20350180</v>
      </c>
    </row>
    <row r="15" spans="1:5">
      <c r="A15" s="4" t="s">
        <v>82</v>
      </c>
      <c r="B15" s="5" t="n">
        <v>64935848</v>
      </c>
      <c r="C15" s="5" t="n">
        <v>62767412</v>
      </c>
      <c r="D15" s="5" t="n">
        <v>132713203</v>
      </c>
      <c r="E15" s="5" t="n">
        <v>128975598</v>
      </c>
    </row>
    <row r="16" spans="1:5">
      <c r="A16" s="4" t="s">
        <v>83</v>
      </c>
      <c r="B16" s="5" t="n">
        <v>4157999</v>
      </c>
      <c r="C16" s="5" t="n">
        <v>4790744</v>
      </c>
      <c r="D16" s="5" t="n">
        <v>8383000</v>
      </c>
      <c r="E16" s="5" t="n">
        <v>9037446</v>
      </c>
    </row>
    <row r="17" spans="1:5">
      <c r="A17" s="4" t="s">
        <v>84</v>
      </c>
      <c r="B17" s="5" t="n">
        <v>109452543</v>
      </c>
      <c r="C17" s="5" t="n">
        <v>100382554</v>
      </c>
      <c r="D17" s="5" t="n">
        <v>212045518</v>
      </c>
      <c r="E17" s="5" t="n">
        <v>198547069</v>
      </c>
    </row>
    <row r="18" spans="1:5">
      <c r="A18" s="4" t="s">
        <v>85</v>
      </c>
      <c r="B18" s="5" t="n">
        <v>17663220</v>
      </c>
      <c r="C18" s="5" t="n">
        <v>18546497</v>
      </c>
      <c r="D18" s="5" t="n">
        <v>37860230</v>
      </c>
      <c r="E18" s="5" t="n">
        <v>37020348</v>
      </c>
    </row>
    <row r="19" spans="1:5">
      <c r="A19" s="4" t="s">
        <v>86</v>
      </c>
      <c r="B19" s="5" t="n">
        <v>3604153</v>
      </c>
      <c r="C19" s="5" t="n">
        <v>6510886</v>
      </c>
      <c r="D19" s="5" t="n">
        <v>8163498</v>
      </c>
      <c r="E19" s="5" t="n">
        <v>13776282</v>
      </c>
    </row>
    <row r="20" spans="1:5">
      <c r="A20" s="4" t="s">
        <v>87</v>
      </c>
      <c r="B20" s="5" t="n">
        <v>14059067</v>
      </c>
      <c r="C20" s="5" t="n">
        <v>12035611</v>
      </c>
      <c r="D20" s="5" t="n">
        <v>29696732</v>
      </c>
      <c r="E20" s="5" t="n">
        <v>23244066</v>
      </c>
    </row>
    <row r="21" spans="1:5">
      <c r="A21" s="4" t="s">
        <v>88</v>
      </c>
      <c r="B21" s="5" t="n">
        <v>0</v>
      </c>
      <c r="C21" s="5" t="n">
        <v>-2216433</v>
      </c>
      <c r="D21" s="5" t="n">
        <v>2341825</v>
      </c>
      <c r="E21" s="5" t="n">
        <v>215290</v>
      </c>
    </row>
    <row r="22" spans="1:5">
      <c r="A22" s="4" t="s">
        <v>89</v>
      </c>
      <c r="B22" s="5" t="n">
        <v>628921</v>
      </c>
      <c r="C22" s="5" t="n">
        <v>0</v>
      </c>
      <c r="D22" s="5" t="n">
        <v>-38377623</v>
      </c>
      <c r="E22" s="5" t="n">
        <v>0</v>
      </c>
    </row>
    <row r="23" spans="1:5">
      <c r="A23" s="4" t="s">
        <v>90</v>
      </c>
      <c r="B23" s="5" t="n">
        <v>150343</v>
      </c>
      <c r="C23" s="5" t="n">
        <v>19833</v>
      </c>
      <c r="D23" s="5" t="n">
        <v>626583</v>
      </c>
      <c r="E23" s="5" t="n">
        <v>592325</v>
      </c>
    </row>
    <row r="24" spans="1:5">
      <c r="A24" s="4" t="s">
        <v>91</v>
      </c>
      <c r="B24" s="5" t="n">
        <v>478578</v>
      </c>
      <c r="C24" s="5" t="n">
        <v>-2236266</v>
      </c>
      <c r="D24" s="5" t="n">
        <v>-36662381</v>
      </c>
      <c r="E24" s="5" t="n">
        <v>-377035</v>
      </c>
    </row>
    <row r="25" spans="1:5">
      <c r="A25" s="4" t="s">
        <v>92</v>
      </c>
      <c r="B25" s="7" t="n">
        <v>14537645</v>
      </c>
      <c r="C25" s="7" t="n">
        <v>9799345</v>
      </c>
      <c r="D25" s="7" t="n">
        <v>-6965649</v>
      </c>
      <c r="E25" s="7" t="n">
        <v>22867031</v>
      </c>
    </row>
    <row r="26" spans="1:5">
      <c r="A26" s="4" t="s">
        <v>93</v>
      </c>
      <c r="B26" s="8" t="n">
        <v>1.55</v>
      </c>
      <c r="C26" s="8" t="n">
        <v>1.38</v>
      </c>
      <c r="D26" s="8" t="n">
        <v>3.28</v>
      </c>
      <c r="E26" s="8" t="n">
        <v>2.67</v>
      </c>
    </row>
    <row r="27" spans="1:5">
      <c r="A27" s="4" t="s">
        <v>94</v>
      </c>
      <c r="B27" s="9" t="n">
        <v>1.51</v>
      </c>
      <c r="C27" s="9" t="n">
        <v>1.35</v>
      </c>
      <c r="D27" s="9" t="n">
        <v>3.2</v>
      </c>
      <c r="E27" s="9" t="n">
        <v>2.62</v>
      </c>
    </row>
    <row r="28" spans="1:5">
      <c r="A28" s="4" t="s">
        <v>95</v>
      </c>
      <c r="B28" s="9" t="n">
        <v>0.05</v>
      </c>
      <c r="D28" s="9" t="n">
        <v>-4.05</v>
      </c>
    </row>
    <row r="29" spans="1:5">
      <c r="A29" s="4" t="s">
        <v>96</v>
      </c>
      <c r="C29" s="9" t="n">
        <v>-0.26</v>
      </c>
      <c r="E29" s="9" t="n">
        <v>-0.04</v>
      </c>
    </row>
    <row r="30" spans="1:5">
      <c r="A30" s="4" t="s">
        <v>97</v>
      </c>
      <c r="B30" s="9" t="n">
        <v>0.05</v>
      </c>
      <c r="D30" s="9" t="n">
        <v>-3.95</v>
      </c>
    </row>
    <row r="31" spans="1:5">
      <c r="A31" s="4" t="s">
        <v>98</v>
      </c>
      <c r="C31" s="9" t="n">
        <v>-0.25</v>
      </c>
      <c r="E31" s="9" t="n">
        <v>-0.04</v>
      </c>
    </row>
    <row r="32" spans="1:5">
      <c r="A32" s="3" t="s">
        <v>99</v>
      </c>
    </row>
    <row r="33" spans="1:5">
      <c r="A33" s="4" t="s">
        <v>100</v>
      </c>
      <c r="B33" s="9" t="n">
        <v>1.6</v>
      </c>
      <c r="C33" s="9" t="n">
        <v>1.12</v>
      </c>
      <c r="D33" s="9" t="n">
        <v>-0.77</v>
      </c>
      <c r="E33" s="9" t="n">
        <v>2.63</v>
      </c>
    </row>
    <row r="34" spans="1:5">
      <c r="A34" s="4" t="s">
        <v>101</v>
      </c>
      <c r="B34" s="8" t="n">
        <v>1.56</v>
      </c>
      <c r="C34" s="8" t="n">
        <v>1.1</v>
      </c>
      <c r="D34" s="8" t="n">
        <v>-0.75</v>
      </c>
      <c r="E34" s="8" t="n">
        <v>2.58</v>
      </c>
    </row>
    <row r="35" spans="1:5">
      <c r="A35" s="3" t="s">
        <v>102</v>
      </c>
    </row>
    <row r="36" spans="1:5">
      <c r="A36" s="4" t="s">
        <v>103</v>
      </c>
      <c r="B36" s="5" t="n">
        <v>9072160</v>
      </c>
      <c r="C36" s="5" t="n">
        <v>8713638</v>
      </c>
      <c r="D36" s="5" t="n">
        <v>9063524</v>
      </c>
      <c r="E36" s="5" t="n">
        <v>8700489</v>
      </c>
    </row>
    <row r="37" spans="1:5">
      <c r="A37" s="4" t="s">
        <v>104</v>
      </c>
      <c r="B37" s="5" t="n">
        <v>9292886</v>
      </c>
      <c r="C37" s="5" t="n">
        <v>8895274</v>
      </c>
      <c r="D37" s="5" t="n">
        <v>9273104</v>
      </c>
      <c r="E37" s="5" t="n">
        <v>8861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3</v>
      </c>
      <c r="B1" s="2" t="s">
        <v>68</v>
      </c>
      <c r="D1" s="2" t="s">
        <v>1</v>
      </c>
    </row>
    <row r="2" spans="1:4">
      <c r="B2" s="2" t="s">
        <v>2</v>
      </c>
      <c r="C2" s="2" t="s">
        <v>27</v>
      </c>
      <c r="D2" s="2" t="s">
        <v>2</v>
      </c>
    </row>
    <row r="3" spans="1:4">
      <c r="A3" s="3" t="s">
        <v>444</v>
      </c>
    </row>
    <row r="4" spans="1:4">
      <c r="A4" s="4" t="s">
        <v>445</v>
      </c>
      <c r="D4" s="7" t="n">
        <v>17100000</v>
      </c>
    </row>
    <row r="5" spans="1:4">
      <c r="A5" s="4" t="s">
        <v>446</v>
      </c>
      <c r="B5" s="7" t="n">
        <v>9632932</v>
      </c>
      <c r="C5" s="7" t="n">
        <v>8809626</v>
      </c>
      <c r="D5" s="5" t="n">
        <v>9632932</v>
      </c>
    </row>
    <row r="6" spans="1:4">
      <c r="A6" s="4" t="s">
        <v>447</v>
      </c>
      <c r="B6" s="5" t="n">
        <v>7713138</v>
      </c>
      <c r="C6" s="7" t="n">
        <v>6884299</v>
      </c>
      <c r="D6" s="5" t="n">
        <v>7713138</v>
      </c>
    </row>
    <row r="7" spans="1:4">
      <c r="A7" s="4" t="s">
        <v>448</v>
      </c>
      <c r="B7" s="5" t="n">
        <v>4164306</v>
      </c>
      <c r="D7" s="5" t="n">
        <v>4164306</v>
      </c>
    </row>
    <row r="8" spans="1:4">
      <c r="A8" s="4" t="s">
        <v>449</v>
      </c>
      <c r="B8" s="7" t="n">
        <v>2725865</v>
      </c>
      <c r="D8" s="5" t="n">
        <v>2725865</v>
      </c>
    </row>
    <row r="9" spans="1:4">
      <c r="A9" s="4" t="s">
        <v>450</v>
      </c>
      <c r="D9" s="7" t="n">
        <v>862465</v>
      </c>
    </row>
    <row r="10" spans="1:4">
      <c r="A10" s="4" t="s">
        <v>451</v>
      </c>
      <c r="B10" s="4" t="s">
        <v>452</v>
      </c>
      <c r="C10" s="4" t="s">
        <v>4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4</v>
      </c>
      <c r="B1" s="2" t="s">
        <v>68</v>
      </c>
      <c r="D1" s="2" t="s">
        <v>1</v>
      </c>
    </row>
    <row r="2" spans="1:7">
      <c r="B2" s="2" t="s">
        <v>2</v>
      </c>
      <c r="C2" s="2" t="s">
        <v>69</v>
      </c>
      <c r="D2" s="2" t="s">
        <v>2</v>
      </c>
      <c r="E2" s="2" t="s">
        <v>69</v>
      </c>
      <c r="F2" s="2" t="s">
        <v>27</v>
      </c>
      <c r="G2" s="2" t="s">
        <v>306</v>
      </c>
    </row>
    <row r="3" spans="1:7">
      <c r="A3" s="3" t="s">
        <v>210</v>
      </c>
    </row>
    <row r="4" spans="1:7">
      <c r="A4" s="4" t="s">
        <v>455</v>
      </c>
      <c r="B4" s="7" t="n">
        <v>0</v>
      </c>
      <c r="C4" s="7" t="n">
        <v>12076480</v>
      </c>
      <c r="D4" s="7" t="n">
        <v>9693367</v>
      </c>
      <c r="E4" s="7" t="n">
        <v>24347537</v>
      </c>
    </row>
    <row r="5" spans="1:7">
      <c r="A5" s="4" t="s">
        <v>456</v>
      </c>
      <c r="B5" s="5" t="n">
        <v>0</v>
      </c>
      <c r="C5" s="5" t="n">
        <v>6151574</v>
      </c>
      <c r="D5" s="5" t="n">
        <v>1809059</v>
      </c>
      <c r="E5" s="5" t="n">
        <v>9282005</v>
      </c>
    </row>
    <row r="6" spans="1:7">
      <c r="A6" s="4" t="s">
        <v>169</v>
      </c>
      <c r="B6" s="5" t="n">
        <v>40358696</v>
      </c>
      <c r="C6" s="5" t="n">
        <v>32824398</v>
      </c>
      <c r="D6" s="5" t="n">
        <v>70949315</v>
      </c>
      <c r="E6" s="5" t="n">
        <v>60534025</v>
      </c>
    </row>
    <row r="7" spans="1:7">
      <c r="A7" s="4" t="s">
        <v>457</v>
      </c>
      <c r="B7" s="5" t="n">
        <v>0</v>
      </c>
      <c r="C7" s="5" t="n">
        <v>8141339</v>
      </c>
      <c r="D7" s="5" t="n">
        <v>5542483</v>
      </c>
      <c r="E7" s="5" t="n">
        <v>14850242</v>
      </c>
    </row>
    <row r="8" spans="1:7">
      <c r="A8" s="4" t="s">
        <v>170</v>
      </c>
      <c r="B8" s="5" t="n">
        <v>64935848</v>
      </c>
      <c r="C8" s="5" t="n">
        <v>62767412</v>
      </c>
      <c r="D8" s="5" t="n">
        <v>132713203</v>
      </c>
      <c r="E8" s="5" t="n">
        <v>128975598</v>
      </c>
    </row>
    <row r="9" spans="1:7">
      <c r="A9" s="4" t="s">
        <v>171</v>
      </c>
      <c r="B9" s="5" t="n">
        <v>4157999</v>
      </c>
      <c r="C9" s="5" t="n">
        <v>4790744</v>
      </c>
      <c r="D9" s="5" t="n">
        <v>8383000</v>
      </c>
      <c r="E9" s="5" t="n">
        <v>9037446</v>
      </c>
    </row>
    <row r="10" spans="1:7">
      <c r="A10" s="4" t="s">
        <v>88</v>
      </c>
      <c r="B10" s="5" t="n">
        <v>0</v>
      </c>
      <c r="C10" s="5" t="n">
        <v>-2216433</v>
      </c>
      <c r="D10" s="5" t="n">
        <v>2341825</v>
      </c>
      <c r="E10" s="5" t="n">
        <v>215290</v>
      </c>
    </row>
    <row r="11" spans="1:7">
      <c r="A11" s="4" t="s">
        <v>90</v>
      </c>
      <c r="B11" s="5" t="n">
        <v>150343</v>
      </c>
      <c r="C11" s="5" t="n">
        <v>19833</v>
      </c>
      <c r="D11" s="5" t="n">
        <v>626583</v>
      </c>
      <c r="E11" s="5" t="n">
        <v>592325</v>
      </c>
    </row>
    <row r="12" spans="1:7">
      <c r="A12" s="4" t="s">
        <v>91</v>
      </c>
      <c r="B12" s="5" t="n">
        <v>478578</v>
      </c>
      <c r="C12" s="5" t="n">
        <v>-2236266</v>
      </c>
      <c r="D12" s="5" t="n">
        <v>-36662381</v>
      </c>
      <c r="E12" s="5" t="n">
        <v>-377035</v>
      </c>
    </row>
    <row r="13" spans="1:7">
      <c r="A13" s="4" t="s">
        <v>29</v>
      </c>
      <c r="B13" s="7" t="n">
        <v>0</v>
      </c>
      <c r="C13" s="7" t="n">
        <v>5442591</v>
      </c>
      <c r="D13" s="5" t="n">
        <v>0</v>
      </c>
      <c r="E13" s="5" t="n">
        <v>5442591</v>
      </c>
      <c r="F13" s="7" t="n">
        <v>19612471</v>
      </c>
      <c r="G13" s="7" t="n">
        <v>3618474</v>
      </c>
    </row>
    <row r="14" spans="1:7">
      <c r="A14" s="4" t="s">
        <v>458</v>
      </c>
      <c r="F14" s="5" t="n">
        <v>46027200</v>
      </c>
    </row>
    <row r="15" spans="1:7">
      <c r="A15" s="4" t="s">
        <v>36</v>
      </c>
      <c r="F15" s="5" t="n">
        <v>2805467</v>
      </c>
    </row>
    <row r="16" spans="1:7">
      <c r="A16" s="4" t="s">
        <v>459</v>
      </c>
      <c r="F16" s="5" t="n">
        <v>10064489</v>
      </c>
    </row>
    <row r="17" spans="1:7">
      <c r="A17" s="4" t="s">
        <v>38</v>
      </c>
      <c r="F17" s="5" t="n">
        <v>965770</v>
      </c>
    </row>
    <row r="18" spans="1:7">
      <c r="A18" s="4" t="s">
        <v>460</v>
      </c>
      <c r="F18" s="5" t="n">
        <v>79475397</v>
      </c>
    </row>
    <row r="19" spans="1:7">
      <c r="A19" s="4" t="s">
        <v>45</v>
      </c>
      <c r="F19" s="5" t="n">
        <v>437551</v>
      </c>
    </row>
    <row r="20" spans="1:7">
      <c r="A20" s="4" t="s">
        <v>46</v>
      </c>
      <c r="F20" s="5" t="n">
        <v>6940880</v>
      </c>
    </row>
    <row r="21" spans="1:7">
      <c r="A21" s="4" t="s">
        <v>461</v>
      </c>
      <c r="F21" s="7" t="n">
        <v>7378431</v>
      </c>
    </row>
    <row r="22" spans="1:7">
      <c r="A22" s="4" t="s">
        <v>165</v>
      </c>
    </row>
    <row r="23" spans="1:7">
      <c r="A23" s="3" t="s">
        <v>210</v>
      </c>
    </row>
    <row r="24" spans="1:7">
      <c r="A24" s="4" t="s">
        <v>169</v>
      </c>
      <c r="D24" s="7" t="n">
        <v>70949315</v>
      </c>
      <c r="E24" s="7" t="n">
        <v>698160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3" t="s">
        <v>463</v>
      </c>
    </row>
    <row r="4" spans="1:3">
      <c r="A4" s="4" t="s">
        <v>464</v>
      </c>
      <c r="B4" s="7" t="n">
        <v>3553854</v>
      </c>
      <c r="C4" s="7" t="n">
        <v>10860701</v>
      </c>
    </row>
    <row r="5" spans="1:3">
      <c r="A5" s="4" t="s">
        <v>465</v>
      </c>
      <c r="B5" s="5" t="n">
        <v>1138084</v>
      </c>
      <c r="C5" s="5" t="n">
        <v>-9121157</v>
      </c>
    </row>
    <row r="6" spans="1:3">
      <c r="A6" s="4" t="s">
        <v>466</v>
      </c>
      <c r="B6" s="7" t="n">
        <v>-17126000</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4" t="s">
        <v>92</v>
      </c>
      <c r="B3" s="7" t="n">
        <v>14537645</v>
      </c>
      <c r="C3" s="7" t="n">
        <v>9799345</v>
      </c>
      <c r="D3" s="7" t="n">
        <v>-6965649</v>
      </c>
      <c r="E3" s="7" t="n">
        <v>22867031</v>
      </c>
    </row>
    <row r="4" spans="1:5">
      <c r="A4" s="4" t="s">
        <v>106</v>
      </c>
      <c r="B4" s="5" t="n">
        <v>0</v>
      </c>
      <c r="C4" s="5" t="n">
        <v>-819978</v>
      </c>
      <c r="D4" s="5" t="n">
        <v>-5235838</v>
      </c>
      <c r="E4" s="5" t="n">
        <v>1658641</v>
      </c>
    </row>
    <row r="5" spans="1:5">
      <c r="A5" s="4" t="s">
        <v>107</v>
      </c>
      <c r="B5" s="5" t="n">
        <v>31290918</v>
      </c>
      <c r="C5" s="5" t="n">
        <v>0</v>
      </c>
      <c r="D5" s="5" t="n">
        <v>31290918</v>
      </c>
      <c r="E5" s="5" t="n">
        <v>0</v>
      </c>
    </row>
    <row r="6" spans="1:5">
      <c r="A6" s="4" t="s">
        <v>108</v>
      </c>
      <c r="B6" s="7" t="n">
        <v>45828563</v>
      </c>
      <c r="C6" s="7" t="n">
        <v>8979367</v>
      </c>
      <c r="D6" s="7" t="n">
        <v>19089431</v>
      </c>
      <c r="E6" s="7" t="n">
        <v>24525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7"/>
    <col customWidth="1" max="5" min="5" width="60"/>
  </cols>
  <sheetData>
    <row r="1" spans="1:5">
      <c r="A1" s="1" t="s">
        <v>109</v>
      </c>
      <c r="B1" s="2" t="s">
        <v>110</v>
      </c>
      <c r="C1" s="2" t="s">
        <v>111</v>
      </c>
      <c r="D1" s="2" t="s">
        <v>112</v>
      </c>
      <c r="E1" s="2" t="s">
        <v>113</v>
      </c>
    </row>
    <row r="2" spans="1:5">
      <c r="A2" s="4" t="s">
        <v>114</v>
      </c>
      <c r="B2" s="7" t="n">
        <v>461063577</v>
      </c>
      <c r="C2" s="7" t="n">
        <v>144241105</v>
      </c>
      <c r="D2" s="7" t="n">
        <v>344605347</v>
      </c>
      <c r="E2" s="7" t="n">
        <v>-27782875</v>
      </c>
    </row>
    <row r="3" spans="1:5">
      <c r="A3" s="3" t="s">
        <v>115</v>
      </c>
    </row>
    <row r="4" spans="1:5">
      <c r="A4" s="4" t="s">
        <v>116</v>
      </c>
      <c r="B4" s="5" t="n">
        <v>25323531</v>
      </c>
      <c r="C4" s="5" t="n">
        <v>25323531</v>
      </c>
    </row>
    <row r="5" spans="1:5">
      <c r="A5" s="4" t="s">
        <v>117</v>
      </c>
      <c r="B5" s="5" t="n">
        <v>4614331</v>
      </c>
      <c r="D5" s="5" t="n">
        <v>4614331</v>
      </c>
    </row>
    <row r="6" spans="1:5">
      <c r="A6" s="4" t="s">
        <v>118</v>
      </c>
      <c r="B6" s="5" t="n">
        <v>1564048</v>
      </c>
      <c r="C6" s="5" t="n">
        <v>1564048</v>
      </c>
    </row>
    <row r="7" spans="1:5">
      <c r="A7" s="4" t="s">
        <v>119</v>
      </c>
      <c r="B7" s="5" t="n">
        <v>2353214</v>
      </c>
      <c r="C7" s="5" t="n">
        <v>2353214</v>
      </c>
    </row>
    <row r="8" spans="1:5">
      <c r="A8" s="4" t="s">
        <v>120</v>
      </c>
      <c r="B8" s="5" t="n">
        <v>1727795</v>
      </c>
      <c r="E8" s="5" t="n">
        <v>1727795</v>
      </c>
    </row>
    <row r="9" spans="1:5">
      <c r="A9" s="4" t="s">
        <v>92</v>
      </c>
      <c r="B9" s="5" t="n">
        <v>53690018</v>
      </c>
      <c r="D9" s="5" t="n">
        <v>53690018</v>
      </c>
    </row>
    <row r="10" spans="1:5">
      <c r="A10" s="4" t="s">
        <v>121</v>
      </c>
      <c r="B10" s="5" t="n">
        <v>541107852</v>
      </c>
      <c r="C10" s="5" t="n">
        <v>175887227</v>
      </c>
      <c r="D10" s="5" t="n">
        <v>391275705</v>
      </c>
      <c r="E10" s="5" t="n">
        <v>-26055080</v>
      </c>
    </row>
    <row r="11" spans="1:5">
      <c r="A11" s="3" t="s">
        <v>115</v>
      </c>
    </row>
    <row r="12" spans="1:5">
      <c r="A12" s="4" t="s">
        <v>122</v>
      </c>
      <c r="B12" s="5" t="n">
        <v>-2405329</v>
      </c>
    </row>
    <row r="13" spans="1:5">
      <c r="A13" s="4" t="s">
        <v>116</v>
      </c>
      <c r="B13" s="5" t="n">
        <v>1815406</v>
      </c>
      <c r="C13" s="5" t="n">
        <v>1815406</v>
      </c>
    </row>
    <row r="14" spans="1:5">
      <c r="A14" s="4" t="s">
        <v>118</v>
      </c>
      <c r="B14" s="5" t="n">
        <v>1914349</v>
      </c>
      <c r="C14" s="5" t="n">
        <v>1914349</v>
      </c>
    </row>
    <row r="15" spans="1:5">
      <c r="A15" s="4" t="s">
        <v>119</v>
      </c>
      <c r="B15" s="5" t="n">
        <v>1063637</v>
      </c>
      <c r="C15" s="5" t="n">
        <v>1063637</v>
      </c>
    </row>
    <row r="16" spans="1:5">
      <c r="A16" s="4" t="s">
        <v>120</v>
      </c>
      <c r="B16" s="5" t="n">
        <v>-5235838</v>
      </c>
      <c r="E16" s="5" t="n">
        <v>-5235838</v>
      </c>
    </row>
    <row r="17" spans="1:5">
      <c r="A17" s="4" t="s">
        <v>107</v>
      </c>
      <c r="B17" s="5" t="n">
        <v>31290918</v>
      </c>
    </row>
    <row r="18" spans="1:5">
      <c r="A18" s="4" t="s">
        <v>92</v>
      </c>
      <c r="B18" s="5" t="n">
        <v>-6965649</v>
      </c>
      <c r="D18" s="5" t="n">
        <v>-6965649</v>
      </c>
    </row>
    <row r="19" spans="1:5">
      <c r="A19" s="4" t="s">
        <v>123</v>
      </c>
      <c r="B19" s="7" t="n">
        <v>564990675</v>
      </c>
      <c r="C19" s="7" t="n">
        <v>180680619</v>
      </c>
      <c r="D19" s="7" t="n">
        <v>384310056</v>
      </c>
      <c r="E1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v>
      </c>
      <c r="B1" s="2" t="s">
        <v>1</v>
      </c>
      <c r="C1" s="2" t="s">
        <v>125</v>
      </c>
    </row>
    <row r="2" spans="1:3">
      <c r="B2" s="2" t="s">
        <v>2</v>
      </c>
      <c r="C2" s="2" t="s">
        <v>27</v>
      </c>
    </row>
    <row r="3" spans="1:3">
      <c r="A3" s="3" t="s">
        <v>115</v>
      </c>
    </row>
    <row r="4" spans="1:3">
      <c r="A4" s="4" t="s">
        <v>126</v>
      </c>
      <c r="B4" s="5" t="n">
        <v>25276</v>
      </c>
      <c r="C4" s="5" t="n">
        <v>389888</v>
      </c>
    </row>
    <row r="5" spans="1:3">
      <c r="A5" s="4" t="s">
        <v>127</v>
      </c>
      <c r="B5" s="7" t="n">
        <v>0</v>
      </c>
    </row>
    <row r="6" spans="1:3">
      <c r="A6" s="4" t="s">
        <v>128</v>
      </c>
      <c r="C6" s="7" t="n">
        <v>0</v>
      </c>
    </row>
    <row r="7" spans="1:3">
      <c r="A7" s="4" t="s">
        <v>129</v>
      </c>
      <c r="B7" s="5" t="n">
        <v>0</v>
      </c>
      <c r="C7" s="5" t="n">
        <v>58728</v>
      </c>
    </row>
    <row r="8" spans="1:3">
      <c r="A8" s="4" t="s">
        <v>130</v>
      </c>
      <c r="B8" s="7" t="n">
        <v>0</v>
      </c>
      <c r="C8" s="7" t="n">
        <v>15173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9</v>
      </c>
    </row>
    <row r="3" spans="1:3">
      <c r="A3" s="3" t="s">
        <v>132</v>
      </c>
    </row>
    <row r="4" spans="1:3">
      <c r="A4" s="4" t="s">
        <v>92</v>
      </c>
      <c r="B4" s="7" t="n">
        <v>-6965649</v>
      </c>
      <c r="C4" s="7" t="n">
        <v>22867031</v>
      </c>
    </row>
    <row r="5" spans="1:3">
      <c r="A5" s="4" t="s">
        <v>133</v>
      </c>
      <c r="B5" s="5" t="n">
        <v>38377623</v>
      </c>
      <c r="C5" s="5" t="n">
        <v>0</v>
      </c>
    </row>
    <row r="6" spans="1:3">
      <c r="A6" s="3" t="s">
        <v>134</v>
      </c>
    </row>
    <row r="7" spans="1:3">
      <c r="A7" s="4" t="s">
        <v>80</v>
      </c>
      <c r="B7" s="5" t="n">
        <v>538948</v>
      </c>
      <c r="C7" s="5" t="n">
        <v>461269</v>
      </c>
    </row>
    <row r="8" spans="1:3">
      <c r="A8" s="4" t="s">
        <v>135</v>
      </c>
      <c r="B8" s="5" t="n">
        <v>320588</v>
      </c>
      <c r="C8" s="5" t="n">
        <v>447884</v>
      </c>
    </row>
    <row r="9" spans="1:3">
      <c r="A9" s="4" t="s">
        <v>75</v>
      </c>
      <c r="B9" s="5" t="n">
        <v>70949315</v>
      </c>
      <c r="C9" s="5" t="n">
        <v>60534025</v>
      </c>
    </row>
    <row r="10" spans="1:3">
      <c r="A10" s="4" t="s">
        <v>136</v>
      </c>
      <c r="B10" s="5" t="n">
        <v>3296860</v>
      </c>
      <c r="C10" s="5" t="n">
        <v>3609047</v>
      </c>
    </row>
    <row r="11" spans="1:3">
      <c r="A11" s="4" t="s">
        <v>137</v>
      </c>
      <c r="B11" s="5" t="n">
        <v>123852</v>
      </c>
      <c r="C11" s="5" t="n">
        <v>-174034</v>
      </c>
    </row>
    <row r="12" spans="1:3">
      <c r="A12" s="4" t="s">
        <v>138</v>
      </c>
      <c r="B12" s="5" t="n">
        <v>-2717297</v>
      </c>
      <c r="C12" s="5" t="n">
        <v>-7674970</v>
      </c>
    </row>
    <row r="13" spans="1:3">
      <c r="A13" s="4" t="s">
        <v>139</v>
      </c>
      <c r="B13" s="5" t="n">
        <v>2977986</v>
      </c>
      <c r="C13" s="5" t="n">
        <v>2412345</v>
      </c>
    </row>
    <row r="14" spans="1:3">
      <c r="A14" s="3" t="s">
        <v>140</v>
      </c>
    </row>
    <row r="15" spans="1:3">
      <c r="A15" s="4" t="s">
        <v>38</v>
      </c>
      <c r="B15" s="5" t="n">
        <v>7806866</v>
      </c>
      <c r="C15" s="5" t="n">
        <v>175253</v>
      </c>
    </row>
    <row r="16" spans="1:3">
      <c r="A16" s="4" t="s">
        <v>45</v>
      </c>
      <c r="B16" s="5" t="n">
        <v>-532236</v>
      </c>
      <c r="C16" s="5" t="n">
        <v>-461044</v>
      </c>
    </row>
    <row r="17" spans="1:3">
      <c r="A17" s="4" t="s">
        <v>46</v>
      </c>
      <c r="B17" s="5" t="n">
        <v>-3299779</v>
      </c>
      <c r="C17" s="5" t="n">
        <v>2147872</v>
      </c>
    </row>
    <row r="18" spans="1:3">
      <c r="A18" s="4" t="s">
        <v>141</v>
      </c>
      <c r="B18" s="5" t="n">
        <v>95263345</v>
      </c>
      <c r="C18" s="5" t="n">
        <v>93974751</v>
      </c>
    </row>
    <row r="19" spans="1:3">
      <c r="A19" s="3" t="s">
        <v>142</v>
      </c>
    </row>
    <row r="20" spans="1:3">
      <c r="A20" s="4" t="s">
        <v>143</v>
      </c>
      <c r="B20" s="5" t="n">
        <v>-132314528</v>
      </c>
      <c r="C20" s="5" t="n">
        <v>-103599118</v>
      </c>
    </row>
    <row r="21" spans="1:3">
      <c r="A21" s="4" t="s">
        <v>144</v>
      </c>
      <c r="B21" s="5" t="n">
        <v>-4609927</v>
      </c>
      <c r="C21" s="5" t="n">
        <v>-3972237</v>
      </c>
    </row>
    <row r="22" spans="1:3">
      <c r="A22" s="4" t="s">
        <v>145</v>
      </c>
      <c r="B22" s="5" t="n">
        <v>159031</v>
      </c>
      <c r="C22" s="5" t="n">
        <v>109842</v>
      </c>
    </row>
    <row r="23" spans="1:3">
      <c r="A23" s="4" t="s">
        <v>146</v>
      </c>
      <c r="B23" s="5" t="n">
        <v>37494505</v>
      </c>
      <c r="C23" s="5" t="n">
        <v>0</v>
      </c>
    </row>
    <row r="24" spans="1:3">
      <c r="A24" s="4" t="s">
        <v>147</v>
      </c>
      <c r="B24" s="5" t="n">
        <v>-111286791</v>
      </c>
      <c r="C24" s="5" t="n">
        <v>-117823968</v>
      </c>
    </row>
    <row r="25" spans="1:3">
      <c r="A25" s="3" t="s">
        <v>148</v>
      </c>
    </row>
    <row r="26" spans="1:3">
      <c r="A26" s="4" t="s">
        <v>149</v>
      </c>
      <c r="B26" s="5" t="n">
        <v>130190000</v>
      </c>
      <c r="C26" s="5" t="n">
        <v>133663800</v>
      </c>
    </row>
    <row r="27" spans="1:3">
      <c r="A27" s="4" t="s">
        <v>150</v>
      </c>
      <c r="B27" s="5" t="n">
        <v>-144900000</v>
      </c>
      <c r="C27" s="5" t="n">
        <v>-108050000</v>
      </c>
    </row>
    <row r="28" spans="1:3">
      <c r="A28" s="4" t="s">
        <v>151</v>
      </c>
      <c r="B28" s="5" t="n">
        <v>1815406</v>
      </c>
      <c r="C28" s="5" t="n">
        <v>6765046</v>
      </c>
    </row>
    <row r="29" spans="1:3">
      <c r="A29" s="4" t="s">
        <v>152</v>
      </c>
      <c r="B29" s="5" t="n">
        <v>-240000</v>
      </c>
      <c r="C29" s="5" t="n">
        <v>-420000</v>
      </c>
    </row>
    <row r="30" spans="1:3">
      <c r="A30" s="4" t="s">
        <v>153</v>
      </c>
      <c r="B30" s="5" t="n">
        <v>0</v>
      </c>
      <c r="C30" s="5" t="n">
        <v>-4614331</v>
      </c>
    </row>
    <row r="31" spans="1:3">
      <c r="A31" s="4" t="s">
        <v>154</v>
      </c>
      <c r="B31" s="5" t="n">
        <v>-13134594</v>
      </c>
      <c r="C31" s="5" t="n">
        <v>27344515</v>
      </c>
    </row>
    <row r="32" spans="1:3">
      <c r="A32" s="4" t="s">
        <v>155</v>
      </c>
      <c r="B32" s="5" t="n">
        <v>-26490593</v>
      </c>
      <c r="C32" s="5" t="n">
        <v>3579867</v>
      </c>
    </row>
    <row r="33" spans="1:3">
      <c r="A33" s="4" t="s">
        <v>156</v>
      </c>
      <c r="B33" s="5" t="n">
        <v>2667447</v>
      </c>
      <c r="C33" s="5" t="n">
        <v>84569</v>
      </c>
    </row>
    <row r="34" spans="1:3">
      <c r="A34" s="4" t="s">
        <v>157</v>
      </c>
      <c r="B34" s="5" t="n">
        <v>12473833</v>
      </c>
      <c r="C34" s="5" t="n">
        <v>11581936</v>
      </c>
    </row>
    <row r="35" spans="1:3">
      <c r="A35" s="4" t="s">
        <v>158</v>
      </c>
      <c r="B35" s="5" t="n">
        <v>0</v>
      </c>
      <c r="C35" s="5" t="n">
        <v>5442591</v>
      </c>
    </row>
    <row r="36" spans="1:3">
      <c r="A36" s="4" t="s">
        <v>159</v>
      </c>
      <c r="B36" s="5" t="n">
        <v>5595711</v>
      </c>
      <c r="C36" s="5" t="n">
        <v>18780277</v>
      </c>
    </row>
    <row r="37" spans="1:3">
      <c r="A37" s="4" t="s">
        <v>160</v>
      </c>
      <c r="B37" s="5" t="n">
        <v>7878609</v>
      </c>
      <c r="C37" s="5" t="n">
        <v>8138988</v>
      </c>
    </row>
    <row r="38" spans="1:3">
      <c r="A38" s="4" t="s">
        <v>161</v>
      </c>
      <c r="B38" s="5" t="n">
        <v>12261977</v>
      </c>
      <c r="C38" s="5" t="n">
        <v>22498725</v>
      </c>
    </row>
    <row r="39" spans="1:3">
      <c r="A39" s="4" t="s">
        <v>162</v>
      </c>
      <c r="B39" s="5" t="n">
        <v>-9264527</v>
      </c>
      <c r="C39" s="5" t="n">
        <v>-8566874</v>
      </c>
    </row>
    <row r="40" spans="1:3">
      <c r="A40" s="4" t="s">
        <v>163</v>
      </c>
      <c r="B40" s="5" t="n">
        <v>-2751345</v>
      </c>
      <c r="C40" s="5" t="n">
        <v>-1795581</v>
      </c>
    </row>
    <row r="41" spans="1:3">
      <c r="A41" s="4" t="s">
        <v>164</v>
      </c>
      <c r="B41" s="5" t="n">
        <v>5595711</v>
      </c>
      <c r="C41" s="5" t="n">
        <v>13337686</v>
      </c>
    </row>
    <row r="42" spans="1:3">
      <c r="A42" s="4" t="s">
        <v>165</v>
      </c>
    </row>
    <row r="43" spans="1:3">
      <c r="A43" s="4" t="s">
        <v>75</v>
      </c>
      <c r="B43" s="7" t="n">
        <v>70949315</v>
      </c>
      <c r="C43" s="7" t="n">
        <v>698160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166</v>
      </c>
      <c r="B1" s="2" t="s">
        <v>68</v>
      </c>
      <c r="D1" s="2" t="s">
        <v>1</v>
      </c>
      <c r="F1" s="2" t="s">
        <v>125</v>
      </c>
    </row>
    <row r="2" spans="1:6">
      <c r="B2" s="2" t="s">
        <v>2</v>
      </c>
      <c r="C2" s="2" t="s">
        <v>69</v>
      </c>
      <c r="D2" s="2" t="s">
        <v>2</v>
      </c>
      <c r="E2" s="2" t="s">
        <v>69</v>
      </c>
      <c r="F2" s="2" t="s">
        <v>27</v>
      </c>
    </row>
    <row r="3" spans="1:6">
      <c r="A3" s="3" t="s">
        <v>167</v>
      </c>
    </row>
    <row r="4" spans="1:6">
      <c r="A4" s="4" t="s">
        <v>168</v>
      </c>
      <c r="B4" s="7" t="n">
        <v>127115763</v>
      </c>
      <c r="C4" s="7" t="n">
        <v>118929051</v>
      </c>
      <c r="D4" s="7" t="n">
        <v>249905748</v>
      </c>
      <c r="E4" s="7" t="n">
        <v>235567417</v>
      </c>
    </row>
    <row r="5" spans="1:6">
      <c r="A5" s="4" t="s">
        <v>169</v>
      </c>
      <c r="B5" s="5" t="n">
        <v>40358696</v>
      </c>
      <c r="C5" s="5" t="n">
        <v>32824398</v>
      </c>
      <c r="D5" s="5" t="n">
        <v>70949315</v>
      </c>
      <c r="E5" s="5" t="n">
        <v>60534025</v>
      </c>
    </row>
    <row r="6" spans="1:6">
      <c r="A6" s="4" t="s">
        <v>170</v>
      </c>
      <c r="B6" s="5" t="n">
        <v>64935848</v>
      </c>
      <c r="C6" s="5" t="n">
        <v>62767412</v>
      </c>
      <c r="D6" s="5" t="n">
        <v>132713203</v>
      </c>
      <c r="E6" s="5" t="n">
        <v>128975598</v>
      </c>
    </row>
    <row r="7" spans="1:6">
      <c r="A7" s="4" t="s">
        <v>171</v>
      </c>
      <c r="B7" s="5" t="n">
        <v>4157999</v>
      </c>
      <c r="C7" s="5" t="n">
        <v>4790744</v>
      </c>
      <c r="D7" s="5" t="n">
        <v>8383000</v>
      </c>
      <c r="E7" s="5" t="n">
        <v>9037446</v>
      </c>
    </row>
    <row r="8" spans="1:6">
      <c r="A8" s="4" t="s">
        <v>172</v>
      </c>
      <c r="B8" s="5" t="n">
        <v>3604153</v>
      </c>
      <c r="C8" s="5" t="n">
        <v>6510886</v>
      </c>
      <c r="D8" s="5" t="n">
        <v>8163498</v>
      </c>
      <c r="E8" s="5" t="n">
        <v>13776282</v>
      </c>
    </row>
    <row r="9" spans="1:6">
      <c r="A9" s="4" t="s">
        <v>173</v>
      </c>
      <c r="B9" s="5" t="n">
        <v>14537645</v>
      </c>
      <c r="C9" s="7" t="n">
        <v>9799345</v>
      </c>
      <c r="D9" s="5" t="n">
        <v>-6965649</v>
      </c>
      <c r="E9" s="7" t="n">
        <v>22867031</v>
      </c>
      <c r="F9" s="7" t="n">
        <v>53690018</v>
      </c>
    </row>
    <row r="10" spans="1:6">
      <c r="A10" s="4" t="s">
        <v>174</v>
      </c>
      <c r="B10" s="7" t="n">
        <v>838949414</v>
      </c>
      <c r="D10" s="7" t="n">
        <v>838949414</v>
      </c>
      <c r="F10" s="7" t="n">
        <v>84098703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8:00Z</dcterms:created>
  <dcterms:modified xmlns:dcterms="http://purl.org/dc/terms/" xmlns:xsi="http://www.w3.org/2001/XMLSchema-instance" xsi:type="dcterms:W3CDTF">2018-11-08T16:18:00Z</dcterms:modified>
</cp:coreProperties>
</file>